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ACCRUED PAYROLL AND EXPENSES AN"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EMPLOYEE BENEFIT PLAN"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ACCRUED PAYROLL AND EXPENSES 23" sheetId="23" state="visible" r:id="rId23"/>
    <sheet xmlns:r="http://schemas.openxmlformats.org/officeDocument/2006/relationships" name="DEBT (Tables)" sheetId="24" state="visible" r:id="rId24"/>
    <sheet xmlns:r="http://schemas.openxmlformats.org/officeDocument/2006/relationships" name="FAIR VALUE MEASUREMENTS FAIR VA" sheetId="25" state="visible" r:id="rId25"/>
    <sheet xmlns:r="http://schemas.openxmlformats.org/officeDocument/2006/relationships" name="SHARE-BASED COMPENSATION (Table" sheetId="26" state="visible" r:id="rId26"/>
    <sheet xmlns:r="http://schemas.openxmlformats.org/officeDocument/2006/relationships" name="BUSINESS SEGMENTS (Tables)" sheetId="27" state="visible" r:id="rId27"/>
    <sheet xmlns:r="http://schemas.openxmlformats.org/officeDocument/2006/relationships" name="NATURE OF OPERATIONS (Details 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Details Textual)" sheetId="33" state="visible" r:id="rId33"/>
    <sheet xmlns:r="http://schemas.openxmlformats.org/officeDocument/2006/relationships" name="ACQUISITIONS - Schedule of Reco" sheetId="34" state="visible" r:id="rId34"/>
    <sheet xmlns:r="http://schemas.openxmlformats.org/officeDocument/2006/relationships" name="ACQUISITIONS - Finite-Lived and" sheetId="35" state="visible" r:id="rId35"/>
    <sheet xmlns:r="http://schemas.openxmlformats.org/officeDocument/2006/relationships" name="ACQUISITIONS (Supplemental Unau" sheetId="36" state="visible" r:id="rId36"/>
    <sheet xmlns:r="http://schemas.openxmlformats.org/officeDocument/2006/relationships" name="INTANGIBLE ASSETS (Details Text" sheetId="37" state="visible" r:id="rId37"/>
    <sheet xmlns:r="http://schemas.openxmlformats.org/officeDocument/2006/relationships" name="ACCRUED PAYROLL AND EXPENSES 38" sheetId="38" state="visible" r:id="rId38"/>
    <sheet xmlns:r="http://schemas.openxmlformats.org/officeDocument/2006/relationships" name="ACCRUED PAYROLL AND EXPENSES 39" sheetId="39" state="visible" r:id="rId39"/>
    <sheet xmlns:r="http://schemas.openxmlformats.org/officeDocument/2006/relationships" name="ACCRUED PAYROLL AND EXPENSES 40" sheetId="40" state="visible" r:id="rId40"/>
    <sheet xmlns:r="http://schemas.openxmlformats.org/officeDocument/2006/relationships" name="DEBT (Details Textual)" sheetId="41" state="visible" r:id="rId41"/>
    <sheet xmlns:r="http://schemas.openxmlformats.org/officeDocument/2006/relationships" name="DEBT - Borrowings Under Revolvi" sheetId="42" state="visible" r:id="rId42"/>
    <sheet xmlns:r="http://schemas.openxmlformats.org/officeDocument/2006/relationships" name="DEBT - Borrowing Under Term Loa" sheetId="43" state="visible" r:id="rId43"/>
    <sheet xmlns:r="http://schemas.openxmlformats.org/officeDocument/2006/relationships" name="FAIR VALUE MEASUREMENTS (Detail" sheetId="44" state="visible" r:id="rId44"/>
    <sheet xmlns:r="http://schemas.openxmlformats.org/officeDocument/2006/relationships" name="EQUITY (Details Textual)" sheetId="45" state="visible" r:id="rId45"/>
    <sheet xmlns:r="http://schemas.openxmlformats.org/officeDocument/2006/relationships" name="SHARE-BASED COMPENSATION (Detai" sheetId="46" state="visible" r:id="rId46"/>
    <sheet xmlns:r="http://schemas.openxmlformats.org/officeDocument/2006/relationships" name="SHARE-BASED COMPENSATION - Summ" sheetId="47" state="visible" r:id="rId47"/>
    <sheet xmlns:r="http://schemas.openxmlformats.org/officeDocument/2006/relationships" name="SHARE-BASED COMPENSATION - Su48" sheetId="48" state="visible" r:id="rId48"/>
    <sheet xmlns:r="http://schemas.openxmlformats.org/officeDocument/2006/relationships" name="EMPLOYEE BENEFIT PLAN (Details " sheetId="49" state="visible" r:id="rId49"/>
    <sheet xmlns:r="http://schemas.openxmlformats.org/officeDocument/2006/relationships" name="BUSINESS SEGMENTS (Details Text" sheetId="50" state="visible" r:id="rId50"/>
    <sheet xmlns:r="http://schemas.openxmlformats.org/officeDocument/2006/relationships" name="BUSINESS SEGMENTS (Reconciliati" sheetId="51" state="visible" r:id="rId51"/>
    <sheet xmlns:r="http://schemas.openxmlformats.org/officeDocument/2006/relationships" name="SUBSEQUENT EVENTS - Narrative (" sheetId="52" state="visible" r:id="rId52"/>
  </sheets>
  <definedNames/>
  <calcPr calcId="124519" fullCalcOnLoad="1"/>
</workbook>
</file>

<file path=xl/sharedStrings.xml><?xml version="1.0" encoding="utf-8"?>
<sst xmlns="http://schemas.openxmlformats.org/spreadsheetml/2006/main" uniqueCount="558">
  <si>
    <t>Document And Entity Information - shares</t>
  </si>
  <si>
    <t>6 Months Ended</t>
  </si>
  <si>
    <t>Jun. 25, 2017</t>
  </si>
  <si>
    <t>Jul. 27, 2017</t>
  </si>
  <si>
    <t>Document And Entity Information [Abstract]</t>
  </si>
  <si>
    <t>Entity Registrant Name</t>
  </si>
  <si>
    <t>BG Staffing, Inc.</t>
  </si>
  <si>
    <t>Entity Central Index Key</t>
  </si>
  <si>
    <t>Current Fiscal Year End Date</t>
  </si>
  <si>
    <t>--12-31</t>
  </si>
  <si>
    <t>Entity Filer Category</t>
  </si>
  <si>
    <t>Accelerated Filer</t>
  </si>
  <si>
    <t>Trading Symbol</t>
  </si>
  <si>
    <t>BGSF</t>
  </si>
  <si>
    <t>Entity Common Stock, Shares Outstanding</t>
  </si>
  <si>
    <t>Document Type</t>
  </si>
  <si>
    <t>10-Q</t>
  </si>
  <si>
    <t>Amendment Flag</t>
  </si>
  <si>
    <t>false</t>
  </si>
  <si>
    <t>Document Period End Date</t>
  </si>
  <si>
    <t>Jun. 25,
		2017</t>
  </si>
  <si>
    <t>Document Fiscal Period Focus</t>
  </si>
  <si>
    <t>Q2</t>
  </si>
  <si>
    <t>Document Fiscal Year Focus</t>
  </si>
  <si>
    <t>UNAUDITED CONSOLIDATED BALANCE SHEETS - USD ($)</t>
  </si>
  <si>
    <t>Dec. 25, 2016</t>
  </si>
  <si>
    <t>Current assets</t>
  </si>
  <si>
    <t>Accounts receivable (net of allowance for doubtful accounts of $473,573 at 2017 and 2016)</t>
  </si>
  <si>
    <t>Prepaid expenses</t>
  </si>
  <si>
    <t>Other current assets</t>
  </si>
  <si>
    <t>Total current assets</t>
  </si>
  <si>
    <t>Property and equipment, net</t>
  </si>
  <si>
    <t>Other assets</t>
  </si>
  <si>
    <t>Deposits</t>
  </si>
  <si>
    <t>Deferred income taxes, net</t>
  </si>
  <si>
    <t>Intangible assets, net</t>
  </si>
  <si>
    <t>Goodwill</t>
  </si>
  <si>
    <t>Total other assets</t>
  </si>
  <si>
    <t>Total assets</t>
  </si>
  <si>
    <t>Current liabilities</t>
  </si>
  <si>
    <t>Long-term debt, current portion (net of deferred finance fees of $110,441 and $-0- for 2017 and 2016, respectively)</t>
  </si>
  <si>
    <t>Accrued interest</t>
  </si>
  <si>
    <t>Accounts payable</t>
  </si>
  <si>
    <t>Accrued expenses</t>
  </si>
  <si>
    <t>Accrued workers’ compensation</t>
  </si>
  <si>
    <t>Contingent consideration, current portion</t>
  </si>
  <si>
    <t>Other current liabilities</t>
  </si>
  <si>
    <t>Income taxes payable</t>
  </si>
  <si>
    <t>Total current liabilities</t>
  </si>
  <si>
    <t>Line of credit (net of deferred finance fees of $835,684 and $264,520 for 2017 and 2016, respectively)</t>
  </si>
  <si>
    <t>Long-term debt, less current portion (net of deferred finance fees of $228,245 and $-0- for 2017 and 2016, respectively)</t>
  </si>
  <si>
    <t>Contingent consideration,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8,759,376 and 8,668,485 shares issued and outstanding for 2017 and 2016, respectively</t>
  </si>
  <si>
    <t>Additional paid in capital</t>
  </si>
  <si>
    <t>Retained earnings</t>
  </si>
  <si>
    <t>Total stockholders’ equity</t>
  </si>
  <si>
    <t>Total liabilities and stockholders’ equity</t>
  </si>
  <si>
    <t>UNAUDITED CONSOLIDATED BALANCE SHEETS [Parenthetical] - USD ($)</t>
  </si>
  <si>
    <t>Statement of Financial Position [Abstract]</t>
  </si>
  <si>
    <t>Allowance for doubtful accounts receivable, current</t>
  </si>
  <si>
    <t>Preferred stock, par value (in USD per share)</t>
  </si>
  <si>
    <t>Preferred stock, shares authorized (in shares)</t>
  </si>
  <si>
    <t>Preferred stock, shares issued (in shares)</t>
  </si>
  <si>
    <t>Preferred stock, shares outstanding</t>
  </si>
  <si>
    <t>Common stock, par value (in USD per share)</t>
  </si>
  <si>
    <t>Common stock, shares authorized (in shares)</t>
  </si>
  <si>
    <t>Common stock, shares issued (in shares)</t>
  </si>
  <si>
    <t>Common stock, shares outstanding (in shares)</t>
  </si>
  <si>
    <t>Deferred finance costs, line of credit arrangements, net</t>
  </si>
  <si>
    <t>Deferred finance costs, current</t>
  </si>
  <si>
    <t>Deferred finance costs, noncurrent</t>
  </si>
  <si>
    <t>UNAUDITED CONSOLIDATED STATEMENTS OF INCOME - USD ($)</t>
  </si>
  <si>
    <t>3 Months Ended</t>
  </si>
  <si>
    <t>Jun. 26, 2016</t>
  </si>
  <si>
    <t>Income Statement [Abstract]</t>
  </si>
  <si>
    <t>Revenues</t>
  </si>
  <si>
    <t>Cost of services</t>
  </si>
  <si>
    <t>Gross profit</t>
  </si>
  <si>
    <t>Selling, general and administrative expenses</t>
  </si>
  <si>
    <t>Depreciation and amortization</t>
  </si>
  <si>
    <t>Operating income</t>
  </si>
  <si>
    <t>Loss on extinguishment of debt, net</t>
  </si>
  <si>
    <t>Interest expense, net</t>
  </si>
  <si>
    <t>Income (loss) before income taxes</t>
  </si>
  <si>
    <t>Income tax expense</t>
  </si>
  <si>
    <t>Net income (loss)</t>
  </si>
  <si>
    <t>Net income per share:</t>
  </si>
  <si>
    <t>Basic (in dollars per share)</t>
  </si>
  <si>
    <t>Diluted (in dollars per share)</t>
  </si>
  <si>
    <t>Weighted-average shares outstanding:</t>
  </si>
  <si>
    <t>Basic (shares)</t>
  </si>
  <si>
    <t>Diluted (shares)</t>
  </si>
  <si>
    <t>UNAUDITED CONSOLIDATED STATEMENT OF STOCKHOLDERS' EQUITY - 6 months ended Jun. 25, 2017 - USD ($)</t>
  </si>
  <si>
    <t>Total</t>
  </si>
  <si>
    <t>Preferred Stock</t>
  </si>
  <si>
    <t>Common Stock</t>
  </si>
  <si>
    <t>Additional Paid in Capital</t>
  </si>
  <si>
    <t>Retained Earnings</t>
  </si>
  <si>
    <t>Stockholders’ equity, December 25, 2016 at Dec. 25, 2016</t>
  </si>
  <si>
    <t>Stockholders’ equity, December 25, 2016 (in shares) at Dec. 25, 2016</t>
  </si>
  <si>
    <t>Increase (Decrease) in Stockholders' Equity [Roll Forward]</t>
  </si>
  <si>
    <t>Share-based compensation</t>
  </si>
  <si>
    <t>Issuance of shares, net of offering costs</t>
  </si>
  <si>
    <t>Issuance of shares, net of offering costs (in shares)</t>
  </si>
  <si>
    <t>Exercise of common stock options</t>
  </si>
  <si>
    <t>Exercise of common stock options and warrants (in shares)</t>
  </si>
  <si>
    <t>Cash dividend declared ($0.25 per share)</t>
  </si>
  <si>
    <t>Common stock, dividends, per share, declared</t>
  </si>
  <si>
    <t>Stockholders’ equity, June 25, 2017 at Jun. 25, 2017</t>
  </si>
  <si>
    <t>Stockholders’ equity, June 25, 2017 (in shares) at Jun. 25, 2017</t>
  </si>
  <si>
    <t>UNAUDITED CONSOLIDATED STATEMENTS OF CASH FLOWS - USD ($)</t>
  </si>
  <si>
    <t>Cash flows from operating activities</t>
  </si>
  <si>
    <t>Net income</t>
  </si>
  <si>
    <t>Adjustments to reconcile net loss to net cash provided by operating activities:</t>
  </si>
  <si>
    <t>Depreciation</t>
  </si>
  <si>
    <t>Amortization</t>
  </si>
  <si>
    <t>Loss (Gain) on disposal of property and equipment</t>
  </si>
  <si>
    <t>Contingent consideration adjustment</t>
  </si>
  <si>
    <t>Amortization of deferred financing fees</t>
  </si>
  <si>
    <t>Amortization of debt discounts</t>
  </si>
  <si>
    <t>Interest expense on earn out payable</t>
  </si>
  <si>
    <t>Paid-in-kind interest</t>
  </si>
  <si>
    <t>Provision for doubtful accounts</t>
  </si>
  <si>
    <t>Stock-based compensation</t>
  </si>
  <si>
    <t>Deferred income taxes</t>
  </si>
  <si>
    <t>Net changes in operating assets and liabilities, net of effects of acquisitions:</t>
  </si>
  <si>
    <t>Accounts receivable</t>
  </si>
  <si>
    <t>Accrued taxes</t>
  </si>
  <si>
    <t>Net cash provided by operating activities</t>
  </si>
  <si>
    <t>Cash flows from investing activities</t>
  </si>
  <si>
    <t>Business acquired, net of cash received</t>
  </si>
  <si>
    <t>Capital expenditures</t>
  </si>
  <si>
    <t>Proceeds from the sale of property and equipment</t>
  </si>
  <si>
    <t>Net cash used in investing activities</t>
  </si>
  <si>
    <t>Cash flows from financing activities</t>
  </si>
  <si>
    <t>Net (payments) borrowings under line of credit</t>
  </si>
  <si>
    <t>Proceeds from issuance of long-term debt</t>
  </si>
  <si>
    <t>Principal payments on long-term debt</t>
  </si>
  <si>
    <t>Payments of dividends</t>
  </si>
  <si>
    <t>Net proceeds from issuance of common stock</t>
  </si>
  <si>
    <t>Contingent consideration paid</t>
  </si>
  <si>
    <t>Deferred financing costs</t>
  </si>
  <si>
    <t>Net cash provided by (used in) financing activities</t>
  </si>
  <si>
    <t>Net change in cash and cash equivalents</t>
  </si>
  <si>
    <t>Cash and cash equivalents, beginning of period</t>
  </si>
  <si>
    <t>Cash and cash equivalents, end of period</t>
  </si>
  <si>
    <t>Supplemental cash flow information:</t>
  </si>
  <si>
    <t>Cash paid for interest</t>
  </si>
  <si>
    <t>Cash paid for taxes, net of refunds</t>
  </si>
  <si>
    <t>NATURE OF OPERATIONS</t>
  </si>
  <si>
    <t>Organization, Consolidation and Presentation of Financial Statements [Abstract]</t>
  </si>
  <si>
    <t>Nature of Operations</t>
  </si>
  <si>
    <t>NATURE OF OPERATIONS BG Staffing, Inc. is a provider of temporary staffing services that operates, along with its wholly owned subsidiaries BG Staffing, LLC, B G Staff Services Inc., BG Personnel, LP and BG Finance and Accounting, Inc. (“BGFA”) (collectively, the “Company”), primarily within the United States of America in three industry segments: Multifamily, Professional, and Commercial. We now have 62 branch offices and 20 on-site locations located across 26 states. The Multifamily segment provides front office and maintenance temporary workers to various apartment communities, in 24 states, via property management companies responsible for the apartment communities' day to day operations. The Professional segment provides skilled temporary workers on a nationwide basis for information technology ("IT") and finance and accounting customer projects. The Commercial segment provides temporary workers primarily to logistics, distribution, and call center customers needing a flexible workforce in Illinois, Wisconsin, New Mexico, Texas, Tennessee and Mississippi. Our business experiences seasonal fluctuations. Our quarterly operating results are affected by the number of billing days in a quarter, as well as the seasonality of our customers’ business. Demand for our Multifamily staffing services increase in the second and is highest during the third quarter of the year due to the increased turns in multifamily units during the summer months when schools are not in session. Demand for our Commercial staffing services increases during the third quarter of the year and peaks in the fourth quarter. Demand for our Commercial staffing services is lower during the first quarter, in part due to customer shutdowns and adverse weather conditions in the winter months. In addition, our cost of services typically increases in the first quarter primarily due to the reset of payroll taxe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25, 2016 , included in its Annual Report on Form 10-K.</t>
  </si>
  <si>
    <t>SUMMARY OF SIGNIFICANT ACCOUNTING POLICIES</t>
  </si>
  <si>
    <t>Accounting Policies [Abstract]</t>
  </si>
  <si>
    <t>Summary Of Significant Accounting Policies</t>
  </si>
  <si>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June 25, 2017 and December 25, 2016 , and include the thirteen and twenty-six week periods ended June 25, 2017 and June 26, 2016 . Reclassifications Certain reclassifications have been made to the 2016 financial statements to conform with the 2017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 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and term loan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ustomer base and their dispersion across many different industries and geographic locations nationwide. No single customer accounted for more than 10% of the Company’s accounts receivable as of June 25, 2017 and December 25, 2016 or revenue for the twenty-six week periods ended June 25, 2017 and June 26, 2016 . Geographic revenue in excess of 10% of the Company's consolidated revenue in Fiscal 2017 and the related percentage for Fiscal 2016 was generated in the following areas: Twenty-six Weeks Ended June 25, June 26, Maryland 13 % 14 % Texas 29 % 31 % Consequently, weakness in economic conditions in these regions could have a material adverse effect on the Company’s financial position and results of future operations. Accounts Receivable The Company extends credit to its customers in the normal course of business. Accounts receivable represents unpaid balances due from customers. The Company maintains an allowance for doubtful accounts for expec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Changes in the allowance for doubtful accounts are as follows: Thirteen Weeks Ended Twenty-six Weeks Ended June 25, 2017 June 26, 2016 June 25, 2017 June 26, 2016 Beginning balance $ 473,573 $ 449,823 $ 473,573 $ 446,548 Provision for doubtful accounts 7,973 35,986 12,227 46,916 Amounts written off, net (7,973 ) (35,986 ) (12,227 ) (43,641 ) Ending balance $ 473,573 $ 449,823 $ 473,573 $ 449,823 Property and E quipment Property and equipment are stated net of accumulated depreciation and amortization of $1,085,485 and $1,301,295 at June 25, 2017 and December 25, 2016 , respectively. During the thirteen week periods ended June 25, 2017 , the Company disposed of fully depreciated assets primarily not in use with an original cost of $426,066 . Deposits The Company maintains guaranteed costs policies for workers' compensation coverage in the states in which it operates, with minimal loss retention for employees in the commercial segment. Under these policies, the Company is required to maintain refundable deposits of $2,535,945 and $2,476,201 , which are included in Deposits the accompanying consolidated balance sheets as of June 25, 2017 and December 25, 2016 , respectively. 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7 and Fiscal 2016 . 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The Company capitalizes purchased software and internal payroll costs directly incurred in the modification of software for internal use. Software maintenance and training costs are expensed in the period incurred. The Company annually evaluates the remaining useful lives of all intangible assets to determine whether events and circumstances warrant a revision to the remaining period of amortization.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Deferred Rent The Company recognizes rental expense on a straight-line basis over the life of the agreement. Deferred rent is recognized as the difference between cash payments and rent expense, including any landlord incentives. Paid-in-kind Interest The Company recorded paid-in-kind interest on a monthly basis to accrued interest. The first month following a quarter, the paid-in-kind accrued interest was reclassified to the related debt principal if not paid. Deferred Financing Fees Deferred financing fees are amortized on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future operating and financial goals are met. The fair value of this contingent consideration is determined using expected cash flows and present value technique. Prior to fiscal 2017, the calculation of the fair value of the expected future payments uses a discount rate that approximates the Company's weighted average cost of capital. For acquisitions beginning in fiscal 2017, based on new valuation methodology, the fair value calculation of the expected future payments which uses a discount rate that is commensurate with the risks of the expected cash flow. The resulting discount is amortized as interest expense over the outstanding period using the effective interest method. Revenue Recognition The Company derives its revenues from three segments: Multifamily, Professional, and Commercial. The Company provides temporary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from services and the related direct costs on a gross basis in accordance with the accounting guidance on reporting revenue gross as a principal versus net as an agent. Temporary staffing revenues - Our revenues are generated based on negotiated rates and invoiced on a per-hour basis. Accordingly, temporary staffing revenues are recognized on the hours worked when the services are rendered by the Company’s temporary workers. Permanent placement staffing revenues - Permanent placement staffing revenues are recognized when employment candidates start their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 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diluted earnings per share. The following is a reconciliation of the number of shares used in the calculation of basic and diluted earnings per share for the respective periods: Thirteen Weeks Ended Twenty-six Weeks Ended June 25, June 26, June 25, June 26, Weighted-average number of common shares outstanding: 8,746,100 7,711,050 8,707,528 7,548,931 Effect of dilutive securities: Stock options 267,905 298,784 245,828 267,872 Warrants 36,591 43,162 32,780 35,057 Weighted-average number of diluted common shares outstanding 9,050,596 8,052,996 8,986,136 7,851,860 Stock options 50,000 — 50,000 — Warrants 32,250 32,250 32,250 32,250 Antidilutive shares 82,250 32,250 82,250 32,250 Income Taxes The current provision for income taxes represents estimated amounts payable or refundable on tax returns filed or to be filed for the year. The Company recognizes any penalties when necessary as part of selling, general and administrative expenses. Goodwill is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7 differed from the amount computed by applying the U.S. federal income tax rate of 34% to income before income taxes primarily as a result of state taxes. Income tax expense attributable to income from operations for 2016 differed from the amount computed by applying the U.S. federal income tax rate of 34% to income before income taxes primarily as a result of state taxes and permanent differences related to share-based compensation. Recent Accounting Pronouncements In May 2014, the Financial Accounting Standards Board ("FASB") issued Accounting Standards Updates ("ASU") ASU 2014-09, Revenue from Contracts with Customers. Since May 2014, the FASB has issued additional and amended authoritative guidance regarding revenue from contracts with customers in order to clarify and improve the understanding of the implementation guidance. As amended, the new guidance requires a company to recognize revenue to depict the transfer of goods or services to a customer at an amount that reflects the consideration a company expects to receive in exchange for those goods or services. The new standard is effective for annual and interim periods beginning after December 15, 2017. The Company is in the process of evaluating the impact of adoption. Based on the progress to date, the Company does not believe the adoption of this accounting guidance will have a material impact on the Company's financial condition or results of operations. In April 2015, the FASB issued ASU 2015-05, “Customer’s Accounting for Fees Paid in a Cloud Computing Arrangement.” which provides more specific guidance related to how companies account for cloud computing costs. In December 2016, the FASB issued ASU 2016-19, “Technical Corrections and Improvements” to clarify guidance, correct errors and make minor improvements to the Accounting Standards Codification (“ASC”) which amends ASC 350-40 to clarify that after ASU 2015-05 is adopted, companies are required to record an intangible asset for the license acquired in a software licensing arrangement. The asset for the software license is required to be recognized and measured at cost. The Company adopted both ASUs on a prospective basis in the second quarter of fiscal 2017 which did not have a material impact on the consolidated financial statements. In March 2016, the FASB issued ASU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as effective for the Company beginning with the first quarter of 2017. The Company adopted this ASU on a prospective basis which had no impact on the consolidated financial statements. In January 2017, the FASB issued ASU No. 2017-04 Intangibles-Goodwill and Other Simplifying the Test for Goodwill Impairment, which provides guidance to simplify the subsequent measurement of goodwill by eliminating the Step 2 procedure from the goodwill impairment test. The new standard is effective for the Company beginning with the fourth quarter of 2020. The Company does not anticipate the adoption of ASU 2017-04 will have a material impact on the Company's financial condition or results of operations. In May 2017, the FASB issued ASU 2017-09, Compensation-Stock Compensation (Topic 718) Scope of Modification Accounting which provides clarification on when modification accounting should be used for changes to the terms or conditions of a share-based payment award. The new standard is effective for the Company beginning with the first quarter 2018. The Company does not anticipate the adoption of ASU 2017-09 will have a material impact on the Company's financial condition or results of operations.</t>
  </si>
  <si>
    <t>ACQUISITIONS</t>
  </si>
  <si>
    <t>Business Combinations [Abstract]</t>
  </si>
  <si>
    <t>ACQUISITIONS Zycron, Inc. On April 3, 2017 , the Company acquired substantially all of the assets and assumed certain liabilities of Zycron, Inc. (“Zycron”) for an initial cash consideration paid of $18.5 million and issued $1.0 million ( 70,670 shares privately placed) of the Company's common stock at closing. An additional $0.5 million was held back as partial security for post-closing purchase price adjustments and indemnification obligations. The purchase agreement further provides for contingent consideration of up to $3.0 million based on the performance of the acquired business for the two years following the date of acquisition. The purchase agreement contained a provision for a “true up” of acquired working capital under a process that will begin approximately 120 days after the closing date. The net assets acquired were assigned to the Professional segment. The acquisition of Zycron allows the Company to strengthen and expand its IT operations throughout the southeastern U.S. region and selected markets across the country with talent and project management services. The 2016 consolidated statement of operations does not include any operating results of Zycron. Twelve (12) weeks of Zycron operations are included in the thirteen and twenty-six week periods ended June 25, 2017 , which is approximately $8.7 million of revenue and $0.7 million of operating income. The preliminary purchase price has been allocated to the assets acquired and liabilities assumed as of the date of acquisition as follows: Accounts receivable $ 4,345,312 Prepaid expenses and other assets 82,122 Property and equipment 128,431 Intangible assets 13,818,474 Goodwill 6,901,101 Liabilities assumed (2,983,222 ) Total net assets acquired $ 22,292,218 Cash $ 18,500,000 Hold back 500,000 Common stock 1,000,000 Working capital adjustment (299,835 ) Fair value of contingent consideration 2,592,053 Total fair value of consideration transferred for acquired business $ 22,292,218 Estimated Fair Value Estimated Useful Lives Covenants not to compete $ 475,000 5 years Trade name 5,006,000 Indefinite Customer list 8,337,474 5 years Total $ 13,818,474 Supplemental Unaudited Pro Forma Information The Company estimates that the revenues and net income for the periods below that would have been reported if the Zycron acquisition had taken place on the first day of the Company's 2016 fiscal year would be as follows (dollars in thousands, except per share amounts): Thirteen Weeks Ended Twenty-six Weeks Ended June 25, June 26, June 25, June 26, Revenues $ 68,774 $ 72,431 $ 134,985 $ 142,016 Gross profit $ 17,227 $ 16,999 $ 32,844 $ 32,237 Net income $ 2,285 $ 1,043 $ 3,449 $ 1,676 Income per share: Basic $ 0.26 $ 0.14 $ 0.40 $ 0.22 Diluted $ 0.25 $ 0.13 $ 0.38 $ 0.21 Pro forma net income includes amortization of identifiable intangible assets, interest expense on additional borrowings on the Revolving Facility at a rate of 4.5% and tax expense of the pro forma adjustments at an effective tax rate of approximately 39.0% . The pro forma information presented does not include any adjustments that management considers non-recurring in assessing Zycron's historical performance. Amounts set forth above are not necessarily indicative of the results that would have been attained had the Zycron acquisition taken place on the first day of the Company’s 2016 fiscal year or of the results that may be achieved by the combined enterprise in the future.</t>
  </si>
  <si>
    <t>INTANGIBLE ASSETS</t>
  </si>
  <si>
    <t>Goodwill and Intangible Assets Disclosure [Abstract]</t>
  </si>
  <si>
    <t>Intangible Assets</t>
  </si>
  <si>
    <t>INTANGIBLE ASSETS Intangible assets are stated net of accumulated amortization of $33,209,489 and $30,205,434 at June 25, 2017 and December 25, 2016 , respectively. During the thirteen week periods ended June 25, 2017 , the Company added $435,096 and reclassified $347,379 of software assets from property and equipment. Total amortization expense for the thirteen week periods ended June 25, 2017 and June 26, 2016 was $1,720,832 and $1,605,899 , respectively. Total amortization expense for the twenty-six week periods ended June 25, 2017 and June 26, 2016 was $2,952,675 and $3,276,708 , respectively.</t>
  </si>
  <si>
    <t>ACCRUED PAYROLL AND EXPENSES AND CONTINGENT CONSIDERATION</t>
  </si>
  <si>
    <t>Accrued Liabilities, Current [Abstract]</t>
  </si>
  <si>
    <t>Accrued Payable And Expenses And Contingent Consideration</t>
  </si>
  <si>
    <t>ACCRUED PAYROLL AND EXPENSES AND CONTINGENT CONSIDERATION Accrued payroll and expenses consist of the following at: June 25, December 25, Temporary worker payroll $ 6,888,543 $ 5,547,161 Temporary worker payroll related 2,564,888 2,033,602 Accrued bonuses and commissions 1,036,394 892,742 Other 2,101,857 1,194,970 $ 12,591,682 $ 9,668,475 The following is a schedule of future estimated contingent consideration payments to various parties as of June 25, 2017 : Estimated Cash Payment Discount Net Due in: Less than one year $ 5,750,000 $ (429,010 ) $ 5,320,990 One to two years 2,250,000 (555,879 ) 1,694,121 Two to three years 1,500,000 (178,018 ) 1,321,982 Contingent consideration $ 9,500,000 $ (1,162,907 ) $ 8,337,093 As of June 25, 2017 , the Zycron hold back balance of $398,793 , included in other current liabilities, was a partial security for post-closing purchase price adjustments and indemnification obligations and also contained the working capital adjustment and other amounts paid or received on behalf of the either party.</t>
  </si>
  <si>
    <t>DEBT</t>
  </si>
  <si>
    <t>Debt Disclosure [Abstract]</t>
  </si>
  <si>
    <t>Debt</t>
  </si>
  <si>
    <t xml:space="preserve">DEBT The Company had a credit agreement (the “Credit Agreement”) with TCB providing for a Revolving Facility, maturing August 21, 2019, permitting the Company to borrow funds from time to time in an aggregate amount equal to the lesser of the borrowing base amount, which is 85% of eligible accounts, and TCB’s commitment of $35.0 million . In connection with the acquisition of the assets of Zycron described above, on April 3, 2017, the Company entered into an Amended and Restated Credit Agreement (the “Amended Credit Agreement”) with TCB with an aggregate commitment of $55.0 million . The Amended Credit Agreement provides for a revolving credit facility maturing April 3, 2022 (the “Revolving Facility”), permitting the Company to borrow funds from time to time in an aggregate amount equal to the lesser of the borrowing base amount, which is 85% of eligible accounts, and TCB’s commitment of $35.0 million and also provides for a term loan maturing April 3, 2022 (the “Term Loan”) in the amount of $20.0 million with principal payable quarterly, based on an annual percentage of the original principal amount as defined in the Amended Credit Agreement. TCB may also make loans (“Swing Line Loans”) not to exceed the lesser of $7.5 million or the aggregate commitment. Additionally, the Amended Credit Agreement provides for the Company to increase the commitment with a $20.0 million accordion feature. The Revolving Facility and Term Loan bear interest either at the Base Rate plus the Applicable Margin or LIBOR plus the Applicable Margin (as such terms are defined in the Amended Credit Agreement). Swing Line Loans bear interest at the Base Rate plus the Applicable Margin. All interest and commitment fees are generally paid quarterly. The Company’s obligations under the Amended Credit Agreement are secured by a first priority security interest in substantially all tangible and intangible property of the Company and its subsidiaries. The Amended Credit Agreement's customary affirmative and negative covenants remain substantially the same as those in effect under the Credit Agreement including restricting the ability of the Company and its subsidiaries to, among other things (with certain exceptions): (i) incur indebtedness; (ii) incur liens; (iii) enter into mergers, consolidations, or similar transactions; (iv) pay dividends or make distributions (except for permitted distributions as defined in the agreements); (v) make loans; (vi) dispose of assets; (vii) enter into transactions with affiliates; or (viii) change the nature of their business and the Company must comply with certain financial covenants. The Company may not permit the Leverage Ratio (as defined in the Amended Credit Agreement) to be greater than the following: 2.50 to 1.0 (April 3, 2017 to end of fiscal March 2018), 2.00 to 1.0 (March 31, 2018 to end of fiscal March 2019), 1.50 to 1.0 (March 31, 2019 to end of fiscal March 2020), 1.0 to 1.0 (From and after end of fiscal March, 2020). Moreover, the Company may not permit, for any four fiscal quarter period, the Fixed Charge Coverage Ratio (as defined in the Amended Credit Agreement) to be less than 1.50 to 1.00, and may not permit the Dividend Fixed Charge Coverage Ratio (as defined in the Amended Credit Agreement) to be less than (a) 1.10 to 1.00 for any four fiscal quarter period ending on or before September 30, 2017 or (b) 1.20 to 1.00 for any four fiscal quarter period thereafter. As of June 25, 2017 , the Company was in compliance with these covenants. The Company borrowed $20.0 million on the Term Loan in conjunction with the closing of the Zycron acquistion on April 3, 2017. Proceeds from the foregoing loan arrangements were used to pay off existing indebtedness of the Company on the revolving credit facility under the Credit Agreement, dated as of August 21, 2015, as amended, with TCB. Line of Credit At June 25, 2017 and December 25, 2016 , $21.7 million and $23.9 million , respectively, was outstanding on the Revolving Facility with TCB. Borrowings under the Revolving Facility bore interest equal to Base Rate or LIBOR plus the Applicable Margin (as such terms are defined in the Amended Credit Agreement or Credit Amendment, respectively). Additionally, the Company pays an unused commitment fee on the unfunded portion of the Revolving Facility. Borrowings under the Revolving Facility bore interest at: June 25, December 25, Base Rate $ 6,718,631 5.25 % $ 8,882,714 4.25 % LIBOR 5,000,000 3.90 % 5,000,000 3.95 % LIBOR 5,000,000 3.92 % 5,000,000 3.99 % LIBOR 5,000,000 3.97 % 5,000,000 4.16 % Total $ 21,718,631 $ 23,882,714 Long-Term Debt Long-term debt consists of and bore interest at: June 25, December 25, Base Rate $ 500,000 5.25 % $ — — % LIBOR 6,500,000 4.15 % — — % LIBOR 6,500,000 4.17 % — — % LIBOR 6,500,000 4.22 % — — % Less current portion on long-term debt (2,000,000 ) — Long-term debt, less current portion $ 18,000,000 $ — </t>
  </si>
  <si>
    <t>FAIR VALUE MEASUREMENTS</t>
  </si>
  <si>
    <t>Fair Value Disclosures [Abstract]</t>
  </si>
  <si>
    <t>Fair Value Measurements</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June 25, December 25, Contingent consideration, net Contingent consideration, net - current and long-term Level 3 $ 8,337,093 $ 5,166,885 The changes in the Level 3 fair value measurements from December 25, 2016 to June 25, 2017 relate to $2.6 million in the Zycron acquisition and $0.6 million in accretion. The key inputs in determining the fair value of the contingent consideration as of June 25, 2017 and December 25, 2016 included discount rates of approximately 9% and 22% as well as management's estimates of future sales volumes and EBITDA.</t>
  </si>
  <si>
    <t>CONTINGENCIES</t>
  </si>
  <si>
    <t>Commitments and Contingencies Disclosure [Abstract]</t>
  </si>
  <si>
    <t>Contingencies</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ment practices, fiduciary liability, fidelity losses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t>
  </si>
  <si>
    <t>EQUITY</t>
  </si>
  <si>
    <t>Stockholders' Equity Note [Abstract]</t>
  </si>
  <si>
    <t>Equity</t>
  </si>
  <si>
    <t>EQUITY Authorized capital stock consists of 19,500,000 shares of common stock, par value $0.01 per share and 500,000 shares of undesignated preferred stock, par value $0.01 per share. On April 3, 2017, the Company issued 70,670 shares of common stock, $0.01 par value per share, in a private placement for a value of $1 million at the closing of the Zycron acquisition. The Company incurred $7,500 in offering costs.</t>
  </si>
  <si>
    <t>SHARE-BASED COMPENSATION</t>
  </si>
  <si>
    <t>Disclosure of Compensation Related Costs, Share-based Payments [Abstract]</t>
  </si>
  <si>
    <t>Share-Based Compensation</t>
  </si>
  <si>
    <t>SHARE-BASED COMPENSATION Stock Options On May 16, 2017, the stockholders of the Company approved and made effective an amendment to the BG Staffing, Inc. 2013 Long-Term Incentive Plan to add an additional 250,000 shares of common stock available for issuance. The board of directors of the Company had previously approved the amendment subject to stockholder approval. A total of 900,000 shares of common stock were originally reserved for issuance, which brings the new total available for issuance to 1,150,000 shares of common stock. For the thirteen week periods ended June 25, 2017 and June 26, 2016 , the Company recognized $187,168 and $70,937 of compensation cost related to stock option awards, respectively. For the twenty-six week periods ended June 25, 2017 and June 26, 2016 , the Company recognized $264,731 and $141,838 of compensation cost related to stock option awards, respectively. Unamortized stock compensation expense as of June 25, 2017 amounted to $772,618 , which is expected to be recognized over the next 2.7 years. A summary of stock option activity is presented as follows: Number of Shares Weighted Average Exercise Price Per Share Weighted Average Remaining Contractual Life Total Intrinsic Value of Options (in thousands) Options outstanding at December 25, 2016 678,411 $ 8.95 7.8 $ 4,511 Granted 128,000 $ 16.76 Exercised (28,800 ) $ 7.71 Forfeited / Canceled (12,200 ) $ 11.00 Options outstanding at June 25, 2017 765,411 $ 10.27 7.8 $ 5,971 Options exercisable at December 25, 2016 395,911 $ 8.01 7.6 $ 2,965 Options exercisable at June 25, 2017 462,111 $ 8.49 7.2 $ 4,429 Number of Weighted Average Grant Date Fair Value Nonvested outstanding at December 25, 2016 282,500 $ 2.57 Nonvested outstanding at June 25, 2017 303,300 $ 3.05 For the twenty-six week periods ended June 25, 2017 , the Company issued 5,221 shares of common stock upon the cashless exercise of 9,402 stock options. Warrant Activity For the thirteen and twenty-six week periods ended June 25, 2017 and June 26, 2016 , the Company did not recognize compensation cost related to warrants. There was no unamortized stock compensation expense to be recognized as of June 25, 2017 . A summary of warrant activity is presented as follows: Number of Shares Weighted Average Exercise Price Per Share Weighted Average Remaining Contractual Life Total Intrinsic Value of Options (in thousands) Warrants outstanding at December 25, 2016 123,984 $ 11.51 2.8 $ 532 Warrants outstanding at June 25, 2017 123,984 $ 11.51 2.3 $ 813 Warrants exercisable at December 25, 2016 91,734 $ 9.65 2.2 $ 532 Warrants exercisable at June 25, 2017 123,984 $ 9.65 2.3 $ 813 Number of Weighted Average Grant Date Fair Value Nonvested outstanding at December 25, 2016 32,250 $ — Nonvested outstanding at June 25, 2017 — $ —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t>
  </si>
  <si>
    <t>EMPLOYEE BENEFIT PLAN</t>
  </si>
  <si>
    <t>Retirement Benefits [Abstract]</t>
  </si>
  <si>
    <t>Employee Benefit Plan</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222,339 and $227,031 to the 401(k) Plan for the thirteen week periods ended June 25, 2017 and June 26, 2016 , respectively. The Company contributed $424,760 and $405,669 to the 401(k) Plan for the twenty-six week periods ended June 25, 2017 and June 26, 2016 , respectively.</t>
  </si>
  <si>
    <t>BUSINESS SEGMENTS</t>
  </si>
  <si>
    <t>Segment Reporting [Abstract]</t>
  </si>
  <si>
    <t>Business Segments</t>
  </si>
  <si>
    <t>BUSINESS SEGMENTS The Company operates within three industry segments: Multifamily, Professional, and Commercial. The Multifamily segment provides front office and maintenance temporary workers to various apartment communities, in 24 states, via property management companies responsible for the apartment communities' day to day operations. The Professional segment provides skilled temporary workers on a nationwide basis for IT and finance and accounting customer projects. The Commercial segment provides temporary workers primarily to logistics, distribution, and call center customers needing a flexible workforce in Illinois, Wisconsin, New Mexico, Texas, Tennessee and Mississippi. Segment operating income includes all revenue and cost of services, direct selling expenses, depreciation and amortization expense and excludes all general and administrative (corporate) expenses. Assets of corporate include cash, unallocated prepaid expenses, fixed assets, deferred tax assets, and other assets. The following table provides a reconciliation of revenue and operating income by reportable segment to consolidated results for the periods indicated: Thirteen Weeks Ended Twenty-six Weeks Ended June 25, June 26, June 25, June 26, Revenue: Multifamily $ 16,586,105 $ 13,930,268 $ 29,677,750 $ 24,667,032 Professional 34,197,438 27,364,482 60,030,062 55,007,111 Commercial 17,990,319 21,320,264 35,909,738 42,491,857 Total $ 68,773,862 $ 62,615,014 $ 125,617,550 $ 122,166,000 Depreciation: Multifamily $ 23,594 $ 13,711 $ 46,904 $ 23,455 Professional 44,545 37,263 85,706 74,411 Commercial 26,373 23,489 52,542 45,429 Corporate 49,698 46,076 98,649 87,905 Total $ 144,210 $ 120,539 $ 283,801 $ 231,200 Amortization: Multifamily $ — $ 25,139 $ — $ 62,848 Professional 1,633,851 1,454,293 2,771,072 2,945,002 Commercial 85,131 126,467 179,753 268,858 Corporate 1,850 — 1,850 — Total $ 1,720,832 $ 1,605,899 $ 2,952,675 $ 3,276,708 Operating income: Multifamily $ 2,802,023 $ 2,062,347 $ 4,503,540 $ 3,527,337 Professional 2,412,693 1,981,898 4,224,674 3,573,936 Commercial 1,037,955 1,425,598 1,891,600 2,705,684 Corporate - selling (125,889 ) — (252,809 ) — Corporate - general and administrative (1,544,880 ) (1,485,479 ) (3,091,747 ) (3,160,432 ) Total $ 4,581,902 $ 3,984,364 $ 7,275,258 $ 6,646,525 Capital expenditures: Multifamily $ 16,448 $ 77,458 $ 59,735 $ 96,407 Professional 328,784 9,168 446,603 9,168 Commercial 30,673 7,000 64,830 40,321 Corporate 133,575 100,772 265,424 284,807 Total $ 509,480 $ 194,398 $ 836,592 $ 430,703 June 25, December 25, Total Assets: Multifamily $ 10,488,711 $ 9,320,335 Professional 67,589,931 39,548,308 Commercial 17,284,213 21,574,855 Corporate 11,129,222 10,770,636 Total $ 106,492,077 $ 81,214,134</t>
  </si>
  <si>
    <t>SUBSEQUENT EVENTS</t>
  </si>
  <si>
    <t>Subsequent Events [Abstract]</t>
  </si>
  <si>
    <t>Subsequent Events</t>
  </si>
  <si>
    <t>SUBSEQUENT EVENTS On July 19, 2017 , the Company's board of directors declared a cash dividend in the amount of $0.25 per share of common stock to be paid on August 7, 2017 to all shareholders of record as of the close of business on July 31, 2017 .</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Periods The Company has a 52/53 week fiscal year. Fiscal periods for the consolidated financial statements included herein are as of June 25, 2017 and December 25, 2016 , and include the thirteen and twenty-six week periods ended June 25, 2017 and June 26, 2016</t>
  </si>
  <si>
    <t>Reclassifications</t>
  </si>
  <si>
    <t>Reclassifications Certain reclassifications have been made to the 2016 financial statements to conform with the 2017 presentation.</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 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si>
  <si>
    <t>Financial Instruments</t>
  </si>
  <si>
    <t xml:space="preserve">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and term loan and current rates available to the Company for debt with similar terms and risk. </t>
  </si>
  <si>
    <t>Cash and Cash Equivalents</t>
  </si>
  <si>
    <t>Cash and Cash Equivalents Cash and cash equivalents include all highly liquid investments with an original maturity of three months or less.</t>
  </si>
  <si>
    <t>Accounts Receivable</t>
  </si>
  <si>
    <t xml:space="preserve">Accounts Receivable The Company extends credit to its customers in the normal course of business. Accounts receivable represents unpaid balances due from customers. The Company maintains an allowance for doubtful accounts for expec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t>
  </si>
  <si>
    <t>Property and Equipment</t>
  </si>
  <si>
    <t>Property and E quipment Property and equipment are stated net of accumulated depreciation and amortization of $1,085,485 and $1,301,295 at June 25, 2017 and December 25, 2016 , respectively.</t>
  </si>
  <si>
    <t>Deposits The Company maintains guaranteed costs policies for workers' compensation coverage in the states in which it operates, with minimal loss retention for employees in the commercial segment. Under these policies, the Company is required to maintain refundable deposits of $2,535,945 and $2,476,201 , which are included in Deposits the accompanying consolidated balance sheets as of June 25, 2017 and December 25, 2016 , respectively.</t>
  </si>
  <si>
    <t>Long-Lived Assets</t>
  </si>
  <si>
    <t>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7 and Fiscal 2016 .</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The Company capitalizes purchased software and internal payroll costs directly incurred in the modification of software for internal use. Software maintenance and training costs are expensed in the period incurred. The Company annually evaluates the remaining useful lives of all intangible assets to determine whether events and circumstances warrant a revision to the remaining period of amortization.</t>
  </si>
  <si>
    <t>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t>
  </si>
  <si>
    <t>Deferred Rent</t>
  </si>
  <si>
    <t>Deferred Rent The Company recognizes rental expense on a straight-line basis over the life of the agreement. Deferred rent is recognized as the difference between cash payments and rent expense, including any landlord incentives.</t>
  </si>
  <si>
    <t>Paid-in-kind Interest</t>
  </si>
  <si>
    <t>Paid-in-kind Interest The Company recorded paid-in-kind interest on a monthly basis to accrued interest. The first month following a quarter, the paid-in-kind accrued interest was reclassified to the related debt principal if not paid.</t>
  </si>
  <si>
    <t>Deferred Financing Fees</t>
  </si>
  <si>
    <t xml:space="preserve">Deferred Financing Fees Deferred financing fees are amortized on the effective interest method over the term of the respective loans. Debt issuance costs related to a recognized debt liability are presented in the balance sheet as a direct deduction from the carrying amount of the related debt liability. </t>
  </si>
  <si>
    <t>Contingent Consideration</t>
  </si>
  <si>
    <t>Contingent Consideration The Company has obligations, to be paid in cash, related to its acquisitions if certain future operating and financial goals are met. The fair value of this contingent consideration is determined using expected cash flows and present value technique. Prior to fiscal 2017, the calculation of the fair value of the expected future payments uses a discount rate that approximates the Company's weighted average cost of capital. For acquisitions beginning in fiscal 2017, based on new valuation methodology, the fair value calculation of the expected future payments which uses a discount rate that is commensurate with the risks of the expected cash flow. The resulting discount is amortized as interest expense over the outstanding period using the effective interest method.</t>
  </si>
  <si>
    <t>Revenue Recognition</t>
  </si>
  <si>
    <t>Revenue Recognition The Company derives its revenues from three segments: Multifamily, Professional, and Commercial. The Company provides temporary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from services and the related direct costs on a gross basis in accordance with the accounting guidance on reporting revenue gross as a principal versus net as an agent. Temporary staffing revenues - Our revenues are generated based on negotiated rates and invoiced on a per-hour basis. Accordingly, temporary staffing revenues are recognized on the hours worked when the services are rendered by the Company’s temporary workers. Permanent placement staffing revenues - Permanent placement staffing revenues are recognized when employment candidates start their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t>
  </si>
  <si>
    <t>Share-based Compensation</t>
  </si>
  <si>
    <t>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t>
  </si>
  <si>
    <t>Earnings Per Share</t>
  </si>
  <si>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diluted earnings per share.</t>
  </si>
  <si>
    <t>Income Taxes</t>
  </si>
  <si>
    <t>Income Taxes The current provision for income taxes represents estimated amounts payable or refundable on tax returns filed or to be filed for the year. The Company recognizes any penalties when necessary as part of selling, general and administrative expenses. Goodwill is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7 differed from the amount computed by applying the U.S. federal income tax rate of 34% to income before income taxes primarily as a result of state taxes. Income tax expense attributable to income from operations for 2016 differed from the amount computed by applying the U.S. federal income tax rate of 34% to income before income taxes primarily as a result of state taxes and permanent differences related to share-based compensation.</t>
  </si>
  <si>
    <t>Recent Accounting Pronouncements</t>
  </si>
  <si>
    <t>Recent Accounting Pronouncements In May 2014, the Financial Accounting Standards Board ("FASB") issued Accounting Standards Updates ("ASU") ASU 2014-09, Revenue from Contracts with Customers. Since May 2014, the FASB has issued additional and amended authoritative guidance regarding revenue from contracts with customers in order to clarify and improve the understanding of the implementation guidance. As amended, the new guidance requires a company to recognize revenue to depict the transfer of goods or services to a customer at an amount that reflects the consideration a company expects to receive in exchange for those goods or services. The new standard is effective for annual and interim periods beginning after December 15, 2017. The Company is in the process of evaluating the impact of adoption. Based on the progress to date, the Company does not believe the adoption of this accounting guidance will have a material impact on the Company's financial condition or results of operations. In April 2015, the FASB issued ASU 2015-05, “Customer’s Accounting for Fees Paid in a Cloud Computing Arrangement.” which provides more specific guidance related to how companies account for cloud computing costs. In December 2016, the FASB issued ASU 2016-19, “Technical Corrections and Improvements” to clarify guidance, correct errors and make minor improvements to the Accounting Standards Codification (“ASC”) which amends ASC 350-40 to clarify that after ASU 2015-05 is adopted, companies are required to record an intangible asset for the license acquired in a software licensing arrangement. The asset for the software license is required to be recognized and measured at cost. The Company adopted both ASUs on a prospective basis in the second quarter of fiscal 2017 which did not have a material impact on the consolidated financial statements. In March 2016, the FASB issued ASU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as effective for the Company beginning with the first quarter of 2017. The Company adopted this ASU on a prospective basis which had no impact on the consolidated financial statements. In January 2017, the FASB issued ASU No. 2017-04 Intangibles-Goodwill and Other Simplifying the Test for Goodwill Impairment, which provides guidance to simplify the subsequent measurement of goodwill by eliminating the Step 2 procedure from the goodwill impairment test. The new standard is effective for the Company beginning with the fourth quarter of 2020. The Company does not anticipate the adoption of ASU 2017-04 will have a material impact on the Company's financial condition or results of operations. In May 2017, the FASB issued ASU 2017-09, Compensation-Stock Compensation (Topic 718) Scope of Modification Accounting which provides clarification on when modification accounting should be used for changes to the terms or conditions of a share-based payment award. The new standard is effective for the Company beginning with the first quarter 2018. The Company does not anticipate the adoption of ASU 2017-09 will have a material impact on the Company's financial condition or results of operations.</t>
  </si>
  <si>
    <t>SUMMARY OF SIGNIFICANT ACCOUNTING POLICIES (Tables)</t>
  </si>
  <si>
    <t>Revenue from External Customers by Geographic Areas</t>
  </si>
  <si>
    <t>Geographic revenue in excess of 10% of the Company's consolidated revenue in Fiscal 2017 and the related percentage for Fiscal 2016 was generated in the following areas: Twenty-six Weeks Ended June 25, June 26, Maryland 13 % 14 % Texas 29 % 31 %</t>
  </si>
  <si>
    <t>Summary of Valuation Allowance</t>
  </si>
  <si>
    <t>Changes in the allowance for doubtful accounts are as follows: Thirteen Weeks Ended Twenty-six Weeks Ended June 25, 2017 June 26, 2016 June 25, 2017 June 26, 2016 Beginning balance $ 473,573 $ 449,823 $ 473,573 $ 446,548 Provision for doubtful accounts 7,973 35,986 12,227 46,916 Amounts written off, net (7,973 ) (35,986 ) (12,227 ) (43,641 ) Ending balance $ 473,573 $ 449,823 $ 473,573 $ 449,823</t>
  </si>
  <si>
    <t>Schedule of Antidilutive Securities Excluded from Computation of Earnings Per Share</t>
  </si>
  <si>
    <t>The following is a reconciliation of the number of shares used in the calculation of basic and diluted earnings per share for the respective periods: Thirteen Weeks Ended Twenty-six Weeks Ended June 25, June 26, June 25, June 26, Weighted-average number of common shares outstanding: 8,746,100 7,711,050 8,707,528 7,548,931 Effect of dilutive securities: Stock options 267,905 298,784 245,828 267,872 Warrants 36,591 43,162 32,780 35,057 Weighted-average number of diluted common shares outstanding 9,050,596 8,052,996 8,986,136 7,851,860 Stock options 50,000 — 50,000 — Warrants 32,250 32,250 32,250 32,250 Antidilutive shares 82,250 32,250 82,250 32,250</t>
  </si>
  <si>
    <t>ACQUISITIONS (Tables)</t>
  </si>
  <si>
    <t>Schedule of Recognized Identified Assets Acquired and Liabilities Assumed</t>
  </si>
  <si>
    <t>The preliminary purchase price has been allocated to the assets acquired and liabilities assumed as of the date of acquisition as follows: Accounts receivable $ 4,345,312 Prepaid expenses and other assets 82,122 Property and equipment 128,431 Intangible assets 13,818,474 Goodwill 6,901,101 Liabilities assumed (2,983,222 ) Total net assets acquired $ 22,292,218 Cash $ 18,500,000 Hold back 500,000 Common stock 1,000,000 Working capital adjustment (299,835 ) Fair value of contingent consideration 2,592,053 Total fair value of consideration transferred for acquired business $ 22,292,218</t>
  </si>
  <si>
    <t>Finite-Lived and Indefinite-Lived Intangible Assets Acquired as Part of Business Combination</t>
  </si>
  <si>
    <t xml:space="preserve"> Estimated Fair Value Estimated Useful Lives Covenants not to compete $ 475,000 5 years Trade name 5,006,000 Indefinite Customer list 8,337,474 5 years Total $ 13,818,474 </t>
  </si>
  <si>
    <t>Business Acquisition, Pro Forma Information</t>
  </si>
  <si>
    <t>The Company estimates that the revenues and net income for the periods below that would have been reported if the Zycron acquisition had taken place on the first day of the Company's 2016 fiscal year would be as follows (dollars in thousands, except per share amounts): Thirteen Weeks Ended Twenty-six Weeks Ended June 25, June 26, June 25, June 26, Revenues $ 68,774 $ 72,431 $ 134,985 $ 142,016 Gross profit $ 17,227 $ 16,999 $ 32,844 $ 32,237 Net income $ 2,285 $ 1,043 $ 3,449 $ 1,676 Income per share: Basic $ 0.26 $ 0.14 $ 0.40 $ 0.22 Diluted $ 0.25 $ 0.13 $ 0.38 $ 0.21</t>
  </si>
  <si>
    <t>ACCRUED PAYROLL AND EXPENSES AND CONTINGENT CONSIDERATION (Tables)</t>
  </si>
  <si>
    <t>Schedule of Accrued Expenses</t>
  </si>
  <si>
    <t>Accrued payroll and expenses consist of the following at: June 25, December 25, Temporary worker payroll $ 6,888,543 $ 5,547,161 Temporary worker payroll related 2,564,888 2,033,602 Accrued bonuses and commissions 1,036,394 892,742 Other 2,101,857 1,194,970 $ 12,591,682 $ 9,668,475</t>
  </si>
  <si>
    <t>Schedule of Future Estimated Earnout Payments</t>
  </si>
  <si>
    <t>The following is a schedule of future estimated contingent consideration payments to various parties as of June 25, 2017 : Estimated Cash Payment Discount Net Due in: Less than one year $ 5,750,000 $ (429,010 ) $ 5,320,990 One to two years 2,250,000 (555,879 ) 1,694,121 Two to three years 1,500,000 (178,018 ) 1,321,982 Contingent consideration $ 9,500,000 $ (1,162,907 ) $ 8,337,093</t>
  </si>
  <si>
    <t>DEBT (Tables)</t>
  </si>
  <si>
    <t>Schedule of Line of Credit Facilities</t>
  </si>
  <si>
    <t xml:space="preserve">Borrowings under the Revolving Facility bore interest at: June 25, December 25, Base Rate $ 6,718,631 5.25 % $ 8,882,714 4.25 % LIBOR 5,000,000 3.90 % 5,000,000 3.95 % LIBOR 5,000,000 3.92 % 5,000,000 3.99 % LIBOR 5,000,000 3.97 % 5,000,000 4.16 % Total $ 21,718,631 $ 23,882,714 </t>
  </si>
  <si>
    <t>FAIR VALUE MEASUREMENTS FAIR VALUE MEASUREMENTS (Tables)</t>
  </si>
  <si>
    <t>Schedule of Fair Value, Assets and Liabilities Measured on Recurring Basis</t>
  </si>
  <si>
    <t>The following table summarizes the financial assets and liabilities measured at fair value on a recurring basis and the level they fall within the fair value hierarchy: Amounts Recorded at Fair Value Financial Statement Classification Fair Value Hierarchy June 25, December 25, Contingent consideration, net Contingent consideration, net - current and long-term Level 3 $ 8,337,093 $ 5,166,885</t>
  </si>
  <si>
    <t>SHARE-BASED COMPENSATION (Tables)</t>
  </si>
  <si>
    <t>Employee Stock Option</t>
  </si>
  <si>
    <t>Share-based Compensation Arrangement by Share-based Payment Award [Line Items]</t>
  </si>
  <si>
    <t>Schedule of Share-based Compensation, Activity</t>
  </si>
  <si>
    <t>A summary of stock option activity is presented as follows: Number of Shares Weighted Average Exercise Price Per Share Weighted Average Remaining Contractual Life Total Intrinsic Value of Options (in thousands) Options outstanding at December 25, 2016 678,411 $ 8.95 7.8 $ 4,511 Granted 128,000 $ 16.76 Exercised (28,800 ) $ 7.71 Forfeited / Canceled (12,200 ) $ 11.00 Options outstanding at June 25, 2017 765,411 $ 10.27 7.8 $ 5,971 Options exercisable at December 25, 2016 395,911 $ 8.01 7.6 $ 2,965 Options exercisable at June 25, 2017 462,111 $ 8.49 7.2 $ 4,429</t>
  </si>
  <si>
    <t>Schedule of Nonvested Share Activity</t>
  </si>
  <si>
    <t xml:space="preserve"> Number of Weighted Average Grant Date Fair Value Nonvested outstanding at December 25, 2016 282,500 $ 2.57 Nonvested outstanding at June 25, 2017 303,300 $ 3.05</t>
  </si>
  <si>
    <t>Warrant</t>
  </si>
  <si>
    <t>A summary of warrant activity is presented as follows: Number of Shares Weighted Average Exercise Price Per Share Weighted Average Remaining Contractual Life Total Intrinsic Value of Options (in thousands) Warrants outstanding at December 25, 2016 123,984 $ 11.51 2.8 $ 532 Warrants outstanding at June 25, 2017 123,984 $ 11.51 2.3 $ 813 Warrants exercisable at December 25, 2016 91,734 $ 9.65 2.2 $ 532 Warrants exercisable at June 25, 2017 123,984 $ 9.65 2.3 $ 813</t>
  </si>
  <si>
    <t xml:space="preserve"> Number of Weighted Average Grant Date Fair Value Nonvested outstanding at December 25, 2016 32,250 $ — Nonvested outstanding at June 25, 2017 — $ —</t>
  </si>
  <si>
    <t>BUSINESS SEGMENTS (Tables)</t>
  </si>
  <si>
    <t>Schedule of Segment Reporting Information, by Segment</t>
  </si>
  <si>
    <t>The following table provides a reconciliation of revenue and operating income by reportable segment to consolidated results for the periods indicated: Thirteen Weeks Ended Twenty-six Weeks Ended June 25, June 26, June 25, June 26, Revenue: Multifamily $ 16,586,105 $ 13,930,268 $ 29,677,750 $ 24,667,032 Professional 34,197,438 27,364,482 60,030,062 55,007,111 Commercial 17,990,319 21,320,264 35,909,738 42,491,857 Total $ 68,773,862 $ 62,615,014 $ 125,617,550 $ 122,166,000 Depreciation: Multifamily $ 23,594 $ 13,711 $ 46,904 $ 23,455 Professional 44,545 37,263 85,706 74,411 Commercial 26,373 23,489 52,542 45,429 Corporate 49,698 46,076 98,649 87,905 Total $ 144,210 $ 120,539 $ 283,801 $ 231,200 Amortization: Multifamily $ — $ 25,139 $ — $ 62,848 Professional 1,633,851 1,454,293 2,771,072 2,945,002 Commercial 85,131 126,467 179,753 268,858 Corporate 1,850 — 1,850 — Total $ 1,720,832 $ 1,605,899 $ 2,952,675 $ 3,276,708 Operating income: Multifamily $ 2,802,023 $ 2,062,347 $ 4,503,540 $ 3,527,337 Professional 2,412,693 1,981,898 4,224,674 3,573,936 Commercial 1,037,955 1,425,598 1,891,600 2,705,684 Corporate - selling (125,889 ) — (252,809 ) — Corporate - general and administrative (1,544,880 ) (1,485,479 ) (3,091,747 ) (3,160,432 ) Total $ 4,581,902 $ 3,984,364 $ 7,275,258 $ 6,646,525 Capital expenditures: Multifamily $ 16,448 $ 77,458 $ 59,735 $ 96,407 Professional 328,784 9,168 446,603 9,168 Commercial 30,673 7,000 64,830 40,321 Corporate 133,575 100,772 265,424 284,807 Total $ 509,480 $ 194,398 $ 836,592 $ 430,703 June 25, December 25, Total Assets: Multifamily $ 10,488,711 $ 9,320,335 Professional 67,589,931 39,548,308 Commercial 17,284,213 21,574,855 Corporate 11,129,222 10,770,636 Total $ 106,492,077 $ 81,214,134</t>
  </si>
  <si>
    <t>NATURE OF OPERATIONS (Details Textual)</t>
  </si>
  <si>
    <t>Jun. 25, 2017segment</t>
  </si>
  <si>
    <t>Number of reportable segments</t>
  </si>
  <si>
    <t>SUMMARY OF SIGNIFICANT ACCOUNTING POLICIES (Details) - Sales Revenue, Net - Credit Concentration Risk</t>
  </si>
  <si>
    <t>Maryland</t>
  </si>
  <si>
    <t>Revenue, Major Customer [Line Items]</t>
  </si>
  <si>
    <t>Concentration risk, percentage</t>
  </si>
  <si>
    <t>13.00%</t>
  </si>
  <si>
    <t>14.00%</t>
  </si>
  <si>
    <t>Texas</t>
  </si>
  <si>
    <t>29.00%</t>
  </si>
  <si>
    <t>31.00%</t>
  </si>
  <si>
    <t>SUMMARY OF SIGNIFICANT ACCOUNTING POLICIES - Changes In The Allowance For Doubtful Accounts (Details) - USD ($)</t>
  </si>
  <si>
    <t>Allowance for Doubtful Accounts Receivable [Roll Forward]</t>
  </si>
  <si>
    <t>Beginning balance</t>
  </si>
  <si>
    <t>Amounts written off, net</t>
  </si>
  <si>
    <t>Ending balance</t>
  </si>
  <si>
    <t>SUMMARY OF SIGNIFICANT ACCOUNTING POLICIES (Details Textual)</t>
  </si>
  <si>
    <t>Jun. 25, 2017USD ($)segment</t>
  </si>
  <si>
    <t>Jun. 26, 2016USD ($)</t>
  </si>
  <si>
    <t>Dec. 25, 2016USD ($)</t>
  </si>
  <si>
    <t>Summary Of Significant Accounting Policies [Line Items]</t>
  </si>
  <si>
    <t>Accumulated depreciation and amortization, property, plant, and equipment</t>
  </si>
  <si>
    <t>Original cost of fully depreciated assets disposed of</t>
  </si>
  <si>
    <t>Deposit contracts, assets</t>
  </si>
  <si>
    <t>Impairment of long-lived assets</t>
  </si>
  <si>
    <t>Number of reportable segments | segment</t>
  </si>
  <si>
    <t>Federal statutory income tax rate, percent</t>
  </si>
  <si>
    <t>34.00%</t>
  </si>
  <si>
    <t>Minimum</t>
  </si>
  <si>
    <t>Fiscal period, length</t>
  </si>
  <si>
    <t>364 days</t>
  </si>
  <si>
    <t>Useful life</t>
  </si>
  <si>
    <t>3 years</t>
  </si>
  <si>
    <t>Maximum</t>
  </si>
  <si>
    <t>371 days</t>
  </si>
  <si>
    <t>5 years</t>
  </si>
  <si>
    <t>SUMMARY OF SIGNIFICANT ACCOUNTING POLICIES - Earnings Per Share (Details) - shares</t>
  </si>
  <si>
    <t>Schedule of Weighted Average Number of Shares, Diluted [Line Items]</t>
  </si>
  <si>
    <t>Effect of dilutive securities:</t>
  </si>
  <si>
    <t>Weighted-average number of diluted common shares outstanding</t>
  </si>
  <si>
    <t>Antidilutive securities excluded from computation of earnings per share, amount</t>
  </si>
  <si>
    <t>Stock options</t>
  </si>
  <si>
    <t>Warrants</t>
  </si>
  <si>
    <t>ACQUISITIONS (Details Textual) - USD ($)</t>
  </si>
  <si>
    <t>Apr. 03, 2017</t>
  </si>
  <si>
    <t>Business Acquisition [Line Items]</t>
  </si>
  <si>
    <t>Revenue of acquiree since acquisition date, actual</t>
  </si>
  <si>
    <t>Operating income of acquiree since acquisition date, actual</t>
  </si>
  <si>
    <t>Zycron, Inc.</t>
  </si>
  <si>
    <t>Initial cash paid for acquisition</t>
  </si>
  <si>
    <t>Stock issued during period, value, acquisitions</t>
  </si>
  <si>
    <t>Escrow deposit</t>
  </si>
  <si>
    <t>Contingent consideration</t>
  </si>
  <si>
    <t>Business combination, period of contingency</t>
  </si>
  <si>
    <t>2 years</t>
  </si>
  <si>
    <t>Business combination, period for true-up of acquired working capital</t>
  </si>
  <si>
    <t>120 days</t>
  </si>
  <si>
    <t>Private Placement | Zycron, Inc.</t>
  </si>
  <si>
    <t>Stock issued during period, shares, acquisitions</t>
  </si>
  <si>
    <t>ACQUISITIONS - Schedule of Recognized Identified Assets Acquired and Liabilities Assumed (Details) - USD ($)</t>
  </si>
  <si>
    <t>Fair value of contingent consideration</t>
  </si>
  <si>
    <t>Prepaid expenses and other assets</t>
  </si>
  <si>
    <t>Property and equipment</t>
  </si>
  <si>
    <t>Intangible assets</t>
  </si>
  <si>
    <t>Liabilities assumed</t>
  </si>
  <si>
    <t>Total net assets acquired</t>
  </si>
  <si>
    <t>Cash</t>
  </si>
  <si>
    <t>Hold back</t>
  </si>
  <si>
    <t>Common stock</t>
  </si>
  <si>
    <t>Working capital adjustment</t>
  </si>
  <si>
    <t>Total fair value of consideration transferred for acquired business</t>
  </si>
  <si>
    <t>ACQUISITIONS - Finite-Lived and Indefinite-Lived Intangible Assets Acquired as Part of Business Combination (Details) - Zycron, Inc.</t>
  </si>
  <si>
    <t>Apr. 03, 2017USD ($)</t>
  </si>
  <si>
    <t>Acquired Finite-Lived Intangible Assets [Line Items]</t>
  </si>
  <si>
    <t>Covenants not to compete</t>
  </si>
  <si>
    <t>Finite-lived intangibles acquired</t>
  </si>
  <si>
    <t>Acquired finite-lived intangible assets, weighted average useful life (in years)</t>
  </si>
  <si>
    <t>Customer list</t>
  </si>
  <si>
    <t>Trade name</t>
  </si>
  <si>
    <t>ACQUISITIONS (Supplemental Unaudited Pro Forma Information) (Details) - USD ($) $ / shares in Units, $ in Thousands</t>
  </si>
  <si>
    <t>Income per share:</t>
  </si>
  <si>
    <t>Basic pro forma (in usd per share)</t>
  </si>
  <si>
    <t>Diluted pro forma (in usd per share)</t>
  </si>
  <si>
    <t>Pro Forma</t>
  </si>
  <si>
    <t>Effective income tax rate reconciliation, percent</t>
  </si>
  <si>
    <t>39.00%</t>
  </si>
  <si>
    <t>Pro Forma | Revolving Credit Facility</t>
  </si>
  <si>
    <t>Line of credit facility, interest rate during period</t>
  </si>
  <si>
    <t>4.50%</t>
  </si>
  <si>
    <t>INTANGIBLE ASSETS (Details Textual) - USD ($)</t>
  </si>
  <si>
    <t>Intangible assets, accumulated amortization</t>
  </si>
  <si>
    <t>Capitalized computer software, additions</t>
  </si>
  <si>
    <t>Capitalized computer software, gross</t>
  </si>
  <si>
    <t>Amortization of intangible assets</t>
  </si>
  <si>
    <t>ACCRUED PAYROLL AND EXPENSES AND CONTINGENT CONSIDERATION - Accrued Payroll and Expenses (Details) - USD ($)</t>
  </si>
  <si>
    <t>Temporary worker payroll</t>
  </si>
  <si>
    <t>Temporary worker payroll related</t>
  </si>
  <si>
    <t>Accrued bonuses and commissions</t>
  </si>
  <si>
    <t>Other</t>
  </si>
  <si>
    <t>Accrued liabilities, current</t>
  </si>
  <si>
    <t>ACCRUED PAYROLL AND EXPENSES AND CONTINGENT CONSIDERATION - Schedule of Future Estimated Earn Out Payments (Details) - USD ($)</t>
  </si>
  <si>
    <t>Contingent consideration, liability in year two</t>
  </si>
  <si>
    <t>Contingent consideration, liability in year three</t>
  </si>
  <si>
    <t>Contingent consideration, liability, total</t>
  </si>
  <si>
    <t>Interest expense, earn out payable, current portion</t>
  </si>
  <si>
    <t>Interest expense, earn out payable in year two</t>
  </si>
  <si>
    <t>Interest expense, earn out payable in year three</t>
  </si>
  <si>
    <t>Interest expense, earn out payable, total</t>
  </si>
  <si>
    <t>Contingent consideration, current portion, net</t>
  </si>
  <si>
    <t>Contingent consideration, liability in year two, net</t>
  </si>
  <si>
    <t>Contingent consideration, liability in year three, net</t>
  </si>
  <si>
    <t>Contingent consideration, liability, total, net</t>
  </si>
  <si>
    <t>ACCRUED PAYROLL AND EXPENSES AND CONTINGENT CONSIDERATION - Narrative (Details) - USD ($)</t>
  </si>
  <si>
    <t>Other liabilities, current</t>
  </si>
  <si>
    <t>DEBT (Details Textual)</t>
  </si>
  <si>
    <t>Sep. 21, 2016USD ($)</t>
  </si>
  <si>
    <t>Jun. 25, 2017USD ($)</t>
  </si>
  <si>
    <t>Debt Instrument [Line Items]</t>
  </si>
  <si>
    <t>Minimum fixed charge coverage ratio</t>
  </si>
  <si>
    <t>Credit Agreement | Revolving Credit Facility</t>
  </si>
  <si>
    <t>Line of credit facility, borrowing capacity, percentage</t>
  </si>
  <si>
    <t>85.00%</t>
  </si>
  <si>
    <t>Line of credit facility, maximum borrowing capacity</t>
  </si>
  <si>
    <t>Credit Agreement | Texas Capital Bank, National Association (TCB) | Revolving Credit Facility</t>
  </si>
  <si>
    <t>Long-term line of credit</t>
  </si>
  <si>
    <t>Amended Credit Agreement | Revolving Credit Facility</t>
  </si>
  <si>
    <t>Amended Credit Agreement</t>
  </si>
  <si>
    <t>Senior Notes | Term Loan</t>
  </si>
  <si>
    <t>Long term debt</t>
  </si>
  <si>
    <t>Maximum | Bridge Loan | Term Loan</t>
  </si>
  <si>
    <t>Maximum | Commitments to Extend Credit | Amended Credit Agreement</t>
  </si>
  <si>
    <t>April 3rd 2017 to March 31st 2018</t>
  </si>
  <si>
    <t>Maximum leverage ratio</t>
  </si>
  <si>
    <t>March 31st 2018 to March 31st 2019</t>
  </si>
  <si>
    <t>March 31st 2019, to March 31st 2020</t>
  </si>
  <si>
    <t>After March 31st 2020</t>
  </si>
  <si>
    <t>September 30th 2016 to September 30th 2017</t>
  </si>
  <si>
    <t>Minimum dividend fixed charge coverage ratio</t>
  </si>
  <si>
    <t>After September 30th 2017</t>
  </si>
  <si>
    <t>DEBT - Borrowings Under Revolving Facility (Details) - Credit Agreement - Texas Capital Bank, National Association (TCB) - Revolving Credit Facility - USD ($)</t>
  </si>
  <si>
    <t>Line of Credit Facility [Line Items]</t>
  </si>
  <si>
    <t>Initial borrowing amount</t>
  </si>
  <si>
    <t>Debt Instrument, Interest Rate, Effective Percentage for Initial Borrowing Amount</t>
  </si>
  <si>
    <t>5.25%</t>
  </si>
  <si>
    <t>4.25%</t>
  </si>
  <si>
    <t>Second borrowing amount</t>
  </si>
  <si>
    <t>Debt Instrument, Interest Rate, Effective Percentage for Second Borrowing Amount</t>
  </si>
  <si>
    <t>3.90%</t>
  </si>
  <si>
    <t>3.95%</t>
  </si>
  <si>
    <t>Third borrowing amount</t>
  </si>
  <si>
    <t>Debt Instrument, Interest Rate, Effective Percentage for Third Borrowing Amount</t>
  </si>
  <si>
    <t>3.92%</t>
  </si>
  <si>
    <t>3.99%</t>
  </si>
  <si>
    <t>Fourth borrowing amount</t>
  </si>
  <si>
    <t>Debt Instrument, Interest Rate, Effective Percentage for Fourth Borrowing Amount</t>
  </si>
  <si>
    <t>3.97%</t>
  </si>
  <si>
    <t>4.16%</t>
  </si>
  <si>
    <t>Total borrowing amount</t>
  </si>
  <si>
    <t>DEBT - Borrowing Under Term Loan (Details) - USD ($)</t>
  </si>
  <si>
    <t>Less current portion on long-term debt</t>
  </si>
  <si>
    <t>Texas Capital Bank, National Association (TCB) | Revolving Credit Facility | Credit Agreement</t>
  </si>
  <si>
    <t>Long-Term Debt, Gross, Initial Borrowing</t>
  </si>
  <si>
    <t>0.00%</t>
  </si>
  <si>
    <t>Long-Term Debt, Gross, Second Borrowing Amount</t>
  </si>
  <si>
    <t>4.15%</t>
  </si>
  <si>
    <t>Long-Term Debt, Gross, Third Borrowing Amount</t>
  </si>
  <si>
    <t>4.17%</t>
  </si>
  <si>
    <t>Long-Term Debt, Gross, Fourth Borrowing Amount</t>
  </si>
  <si>
    <t>4.22%</t>
  </si>
  <si>
    <t>Long-term debt, less current portion</t>
  </si>
  <si>
    <t>FAIR VALUE MEASUREMENTS (Details) - USD ($)</t>
  </si>
  <si>
    <t>Fair Value, Assets and Liabilities Measured on Recurring and Nonrecurring Basis [Line Items]</t>
  </si>
  <si>
    <t>Fair Value, Inputs, Level 3 | Contingent Consideration | Fair Value, Measurements, Recurring</t>
  </si>
  <si>
    <t>Discount rate (percentage)</t>
  </si>
  <si>
    <t>9.00%</t>
  </si>
  <si>
    <t>22.00%</t>
  </si>
  <si>
    <t>Contingent liability</t>
  </si>
  <si>
    <t>EQUITY (Details Textual) - USD ($)</t>
  </si>
  <si>
    <t>Class of Stock [Line Items]</t>
  </si>
  <si>
    <t>Payments of stock issuance costs</t>
  </si>
  <si>
    <t>SHARE-BASED COMPENSATION (Details Textual) - USD ($)</t>
  </si>
  <si>
    <t>May 16, 2017</t>
  </si>
  <si>
    <t>Dec. 31, 2013</t>
  </si>
  <si>
    <t>Options converted</t>
  </si>
  <si>
    <t>Compensation cost related to stock awards</t>
  </si>
  <si>
    <t>Unamortized stock compensation expense</t>
  </si>
  <si>
    <t>Unamortized stock compensation expense, recognition period</t>
  </si>
  <si>
    <t>2 years 8 months 9 days</t>
  </si>
  <si>
    <t>Shares issued in period</t>
  </si>
  <si>
    <t>Unamortized warrant compensation expense</t>
  </si>
  <si>
    <t>Long Term Incentive Plan 2013</t>
  </si>
  <si>
    <t>Additional capital shares reserved for future issuance</t>
  </si>
  <si>
    <t>Capital shares reserved for future issuance</t>
  </si>
  <si>
    <t>SHARE-BASED COMPENSATION - Summary of Stock Option Activity (Details) - USD ($) $ / shares in Units, $ in Thousands</t>
  </si>
  <si>
    <t>12 Months Ended</t>
  </si>
  <si>
    <t>Share-based Compensation Arrangement by Share-based Payment Award, Options, Outstanding [Roll Forward]</t>
  </si>
  <si>
    <t>Exercised (in shares)</t>
  </si>
  <si>
    <t>Beginning number of shares, outstanding (in shares)</t>
  </si>
  <si>
    <t>Granted (in shares)</t>
  </si>
  <si>
    <t>Forfeited / Canceled (in shares)</t>
  </si>
  <si>
    <t>Number of shares, outstanding (in shares)</t>
  </si>
  <si>
    <t>Ending number of shares, options exercisable</t>
  </si>
  <si>
    <t>Share-based Compensation Arrangement by Share-based Payment Award, Non-Option Equity Instruments, Weighted Average Exercise Price [Roll Forward]</t>
  </si>
  <si>
    <t>Beginning balance of options outstanding (in dollars per share)</t>
  </si>
  <si>
    <t>Granted (in dollars per share)</t>
  </si>
  <si>
    <t>Exercised (in dollars per share)</t>
  </si>
  <si>
    <t>Forfeited / Canceled (in dollars per share)</t>
  </si>
  <si>
    <t>Ending balance of options outstanding (in dollars per share)</t>
  </si>
  <si>
    <t>Options exercisable at end of period</t>
  </si>
  <si>
    <t>Share-based Compensation Arrangement by Share-based Payment Award, Options, Additional Disclosures [Roll Forward]</t>
  </si>
  <si>
    <t>Options outstanding, weighted average remaining contractual term</t>
  </si>
  <si>
    <t>7 years 9 months 11 days</t>
  </si>
  <si>
    <t>7 years 9 months 18 days</t>
  </si>
  <si>
    <t>Optons exercisable, weighted average remaining contractual term</t>
  </si>
  <si>
    <t>7 years 2 months 19 days</t>
  </si>
  <si>
    <t>7 years 6 months 22 days</t>
  </si>
  <si>
    <t>Share-based Compensation Arrangement by Share-based Payment Award, Equity Instruments Other than Options, Aggregate Intrinsic Value [Roll Forward]</t>
  </si>
  <si>
    <t>Beginning balance, intrinsic value</t>
  </si>
  <si>
    <t>Ending value, intrinsic value</t>
  </si>
  <si>
    <t>Options exercisable, aggregate intrinsic value</t>
  </si>
  <si>
    <t>Share-based Compensation Arrangement by Share-based Payment Award, Options, Nonvested, Weighted Average Grant Date Fair Value [Abstract]</t>
  </si>
  <si>
    <t>Nonvested, number of shares</t>
  </si>
  <si>
    <t>Nonvested options, weighted average grant date fair value</t>
  </si>
  <si>
    <t>SHARE-BASED COMPENSATION - Summary of Warrant Activity (Details) - USD ($) $ / shares in Units, $ in Thousands</t>
  </si>
  <si>
    <t>Share-based Compensation Arrangement by Share-based Payment Award, Non-Option Equity Instruments, Outstanding [Roll Forward]</t>
  </si>
  <si>
    <t>Number of warrants, exercisable</t>
  </si>
  <si>
    <t>Exercisable warrants, weighted average exercise price (in dollars per share)</t>
  </si>
  <si>
    <t>Number of warrants, outstanding, beginning balance (in shares)</t>
  </si>
  <si>
    <t>Number of warrants, outstanding, ending balance (in shares)</t>
  </si>
  <si>
    <t>Outstanding warrants, weighted average exercise price, beginning balance (in dollars per share)</t>
  </si>
  <si>
    <t>Outstanding warrants, weighted average exercise price, ending balance (in dollars per share)</t>
  </si>
  <si>
    <t>Share-based Compensation Arrangement by Share-based Payment Award, Equity Instruments Other than Options, Additional Disclosures [Abstract]</t>
  </si>
  <si>
    <t>Warrants outstanding, weighted average remaining contractual life</t>
  </si>
  <si>
    <t>2 years 3 months 22 days</t>
  </si>
  <si>
    <t>2 years 9 months 22 days</t>
  </si>
  <si>
    <t>Exercisable warrants, weighted average remaining contractual life</t>
  </si>
  <si>
    <t>2 years 2 months 23 days</t>
  </si>
  <si>
    <t>Share-based Compensation Arrangement by Share-based Payment Award, Non-Option Equity Instruments, Intrinsic Value [Roll Forward]</t>
  </si>
  <si>
    <t>Outstanding warrants, intrinsic value, beginning balance</t>
  </si>
  <si>
    <t>Outstanding warrants, intrinsic value, ending balance</t>
  </si>
  <si>
    <t>Exercisable warrants, intrinsic price</t>
  </si>
  <si>
    <t>Share-based Compensation Arrangement by Share-based Payment Award, Non-Option Equity Instruments, Nonvested, Weighted Average Grant Date Fair Value [Abstract] [Roll Forward]</t>
  </si>
  <si>
    <t>Nonvested number of shares</t>
  </si>
  <si>
    <t>Nonvested warrants, weighted average grant date fair value</t>
  </si>
  <si>
    <t>EMPLOYEE BENEFIT PLAN (Details Textual) - USD ($)</t>
  </si>
  <si>
    <t>Defined Benefit Plan Disclosure [Line Items]</t>
  </si>
  <si>
    <t>Defined contribution plan, cost recognized</t>
  </si>
  <si>
    <t>First 3% Employee Compensation</t>
  </si>
  <si>
    <t>Defined contribution plan, employer matching contribution, percent of match</t>
  </si>
  <si>
    <t>100.00%</t>
  </si>
  <si>
    <t>Defined contribution plan, employer matching contribution, percent of employees' gross pay</t>
  </si>
  <si>
    <t>3.00%</t>
  </si>
  <si>
    <t>Next 2% Employee Compensation</t>
  </si>
  <si>
    <t>50.00%</t>
  </si>
  <si>
    <t>2.00%</t>
  </si>
  <si>
    <t>BUSINESS SEGMENTS (Details Textual)</t>
  </si>
  <si>
    <t>BUSINESS SEGMENTS (Reconciliation of Revenue and Operating Income) (Details) - USD ($)</t>
  </si>
  <si>
    <t>Segment Reporting Information [Line Items]</t>
  </si>
  <si>
    <t>Operating Segments | Multifamily</t>
  </si>
  <si>
    <t>Operating Segments | Professional</t>
  </si>
  <si>
    <t>Operating Segments | Commercial</t>
  </si>
  <si>
    <t>Corporate, Non-Segment</t>
  </si>
  <si>
    <t>Corporate, Non-Segment | Selling and Marketing Expense</t>
  </si>
  <si>
    <t>Corporate, Non-Segment | General and Administrative Expense</t>
  </si>
  <si>
    <t>SUBSEQUENT EVENTS - Narrative (Details) - $ / shares</t>
  </si>
  <si>
    <t>Jul. 19, 2017</t>
  </si>
  <si>
    <t>Subsequent Event [Line Items]</t>
  </si>
  <si>
    <t>Subsequent Event</t>
  </si>
  <si>
    <t>Dividend payable date</t>
  </si>
  <si>
    <t>Jul. 19,
		2017</t>
  </si>
  <si>
    <t>Dividend declared date</t>
  </si>
  <si>
    <t>Aug. 7,
		2017</t>
  </si>
  <si>
    <t>Dividend payable date of record</t>
  </si>
  <si>
    <t>Jul. 31,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903</v>
      </c>
    </row>
    <row r="6" spans="1:3">
      <c r="A6" s="4" t="s">
        <v>8</v>
      </c>
      <c r="B6" s="4" t="s">
        <v>9</v>
      </c>
    </row>
    <row r="7" spans="1:3">
      <c r="A7" s="4" t="s">
        <v>10</v>
      </c>
      <c r="B7" s="4" t="s">
        <v>11</v>
      </c>
    </row>
    <row r="8" spans="1:3">
      <c r="A8" s="4" t="s">
        <v>12</v>
      </c>
      <c r="B8" s="4" t="s">
        <v>13</v>
      </c>
    </row>
    <row r="9" spans="1:3">
      <c r="A9" s="4" t="s">
        <v>14</v>
      </c>
      <c r="C9" s="5" t="n">
        <v>875937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874287</v>
      </c>
      <c r="C3" s="7" t="n">
        <v>33328900</v>
      </c>
    </row>
    <row r="4" spans="1:3">
      <c r="A4" s="4" t="s">
        <v>28</v>
      </c>
      <c r="B4" s="5" t="n">
        <v>712966</v>
      </c>
      <c r="C4" s="5" t="n">
        <v>950696</v>
      </c>
    </row>
    <row r="5" spans="1:3">
      <c r="A5" s="4" t="s">
        <v>29</v>
      </c>
      <c r="B5" s="5" t="n">
        <v>257020</v>
      </c>
      <c r="C5" s="5" t="n">
        <v>154673</v>
      </c>
    </row>
    <row r="6" spans="1:3">
      <c r="A6" s="4" t="s">
        <v>30</v>
      </c>
      <c r="B6" s="5" t="n">
        <v>40844273</v>
      </c>
      <c r="C6" s="5" t="n">
        <v>34434269</v>
      </c>
    </row>
    <row r="7" spans="1:3">
      <c r="A7" s="4" t="s">
        <v>31</v>
      </c>
      <c r="B7" s="5" t="n">
        <v>1751342</v>
      </c>
      <c r="C7" s="5" t="n">
        <v>1910858</v>
      </c>
    </row>
    <row r="8" spans="1:3">
      <c r="A8" s="3" t="s">
        <v>32</v>
      </c>
    </row>
    <row r="9" spans="1:3">
      <c r="A9" s="4" t="s">
        <v>33</v>
      </c>
      <c r="B9" s="5" t="n">
        <v>2736096</v>
      </c>
      <c r="C9" s="5" t="n">
        <v>2657517</v>
      </c>
    </row>
    <row r="10" spans="1:3">
      <c r="A10" s="4" t="s">
        <v>34</v>
      </c>
      <c r="B10" s="5" t="n">
        <v>9911956</v>
      </c>
      <c r="C10" s="5" t="n">
        <v>9512455</v>
      </c>
    </row>
    <row r="11" spans="1:3">
      <c r="A11" s="4" t="s">
        <v>35</v>
      </c>
      <c r="B11" s="5" t="n">
        <v>35162650</v>
      </c>
      <c r="C11" s="5" t="n">
        <v>23514376</v>
      </c>
    </row>
    <row r="12" spans="1:3">
      <c r="A12" s="4" t="s">
        <v>36</v>
      </c>
      <c r="B12" s="5" t="n">
        <v>16085760</v>
      </c>
      <c r="C12" s="5" t="n">
        <v>9184659</v>
      </c>
    </row>
    <row r="13" spans="1:3">
      <c r="A13" s="4" t="s">
        <v>37</v>
      </c>
      <c r="B13" s="5" t="n">
        <v>63896462</v>
      </c>
      <c r="C13" s="5" t="n">
        <v>44869007</v>
      </c>
    </row>
    <row r="14" spans="1:3">
      <c r="A14" s="4" t="s">
        <v>38</v>
      </c>
      <c r="B14" s="5" t="n">
        <v>106492077</v>
      </c>
      <c r="C14" s="5" t="n">
        <v>81214134</v>
      </c>
    </row>
    <row r="15" spans="1:3">
      <c r="A15" s="3" t="s">
        <v>39</v>
      </c>
    </row>
    <row r="16" spans="1:3">
      <c r="A16" s="4" t="s">
        <v>40</v>
      </c>
      <c r="B16" s="5" t="n">
        <v>1889559</v>
      </c>
      <c r="C16" s="5" t="n">
        <v>0</v>
      </c>
    </row>
    <row r="17" spans="1:3">
      <c r="A17" s="4" t="s">
        <v>41</v>
      </c>
      <c r="B17" s="5" t="n">
        <v>333412</v>
      </c>
      <c r="C17" s="5" t="n">
        <v>100868</v>
      </c>
    </row>
    <row r="18" spans="1:3">
      <c r="A18" s="4" t="s">
        <v>42</v>
      </c>
      <c r="B18" s="5" t="n">
        <v>1976788</v>
      </c>
      <c r="C18" s="5" t="n">
        <v>951672</v>
      </c>
    </row>
    <row r="19" spans="1:3">
      <c r="A19" s="4" t="s">
        <v>43</v>
      </c>
      <c r="B19" s="5" t="n">
        <v>12591682</v>
      </c>
      <c r="C19" s="5" t="n">
        <v>9668475</v>
      </c>
    </row>
    <row r="20" spans="1:3">
      <c r="A20" s="4" t="s">
        <v>44</v>
      </c>
      <c r="B20" s="5" t="n">
        <v>162426</v>
      </c>
      <c r="C20" s="5" t="n">
        <v>754556</v>
      </c>
    </row>
    <row r="21" spans="1:3">
      <c r="A21" s="4" t="s">
        <v>45</v>
      </c>
      <c r="B21" s="5" t="n">
        <v>5320990</v>
      </c>
      <c r="C21" s="5" t="n">
        <v>3580561</v>
      </c>
    </row>
    <row r="22" spans="1:3">
      <c r="A22" s="4" t="s">
        <v>46</v>
      </c>
      <c r="B22" s="5" t="n">
        <v>398793</v>
      </c>
      <c r="C22" s="5" t="n">
        <v>0</v>
      </c>
    </row>
    <row r="23" spans="1:3">
      <c r="A23" s="4" t="s">
        <v>47</v>
      </c>
      <c r="B23" s="5" t="n">
        <v>832691</v>
      </c>
      <c r="C23" s="5" t="n">
        <v>193264</v>
      </c>
    </row>
    <row r="24" spans="1:3">
      <c r="A24" s="4" t="s">
        <v>48</v>
      </c>
      <c r="B24" s="5" t="n">
        <v>23506341</v>
      </c>
      <c r="C24" s="5" t="n">
        <v>15249396</v>
      </c>
    </row>
    <row r="25" spans="1:3">
      <c r="A25" s="4" t="s">
        <v>49</v>
      </c>
      <c r="B25" s="5" t="n">
        <v>20882947</v>
      </c>
      <c r="C25" s="5" t="n">
        <v>23618194</v>
      </c>
    </row>
    <row r="26" spans="1:3">
      <c r="A26" s="4" t="s">
        <v>50</v>
      </c>
      <c r="B26" s="5" t="n">
        <v>17771755</v>
      </c>
      <c r="C26" s="5" t="n">
        <v>0</v>
      </c>
    </row>
    <row r="27" spans="1:3">
      <c r="A27" s="4" t="s">
        <v>51</v>
      </c>
      <c r="B27" s="5" t="n">
        <v>3016103</v>
      </c>
      <c r="C27" s="5" t="n">
        <v>1586324</v>
      </c>
    </row>
    <row r="28" spans="1:3">
      <c r="A28" s="4" t="s">
        <v>52</v>
      </c>
      <c r="B28" s="5" t="n">
        <v>245211</v>
      </c>
      <c r="C28" s="5" t="n">
        <v>271766</v>
      </c>
    </row>
    <row r="29" spans="1:3">
      <c r="A29" s="4" t="s">
        <v>53</v>
      </c>
      <c r="B29" s="5" t="n">
        <v>65422357</v>
      </c>
      <c r="C29" s="5" t="n">
        <v>40725680</v>
      </c>
    </row>
    <row r="30" spans="1:3">
      <c r="A30" s="4" t="s">
        <v>54</v>
      </c>
      <c r="B30" s="4" t="s">
        <v>55</v>
      </c>
      <c r="C30" s="4" t="s">
        <v>55</v>
      </c>
    </row>
    <row r="31" spans="1:3">
      <c r="A31" s="4" t="s">
        <v>56</v>
      </c>
      <c r="B31" s="5" t="n">
        <v>0</v>
      </c>
      <c r="C31" s="5" t="n">
        <v>0</v>
      </c>
    </row>
    <row r="32" spans="1:3">
      <c r="A32" s="4" t="s">
        <v>57</v>
      </c>
      <c r="B32" s="5" t="n">
        <v>87594</v>
      </c>
      <c r="C32" s="5" t="n">
        <v>86685</v>
      </c>
    </row>
    <row r="33" spans="1:3">
      <c r="A33" s="4" t="s">
        <v>58</v>
      </c>
      <c r="B33" s="5" t="n">
        <v>37492759</v>
      </c>
      <c r="C33" s="5" t="n">
        <v>36142688</v>
      </c>
    </row>
    <row r="34" spans="1:3">
      <c r="A34" s="4" t="s">
        <v>59</v>
      </c>
      <c r="B34" s="5" t="n">
        <v>3489367</v>
      </c>
      <c r="C34" s="5" t="n">
        <v>4259081</v>
      </c>
    </row>
    <row r="35" spans="1:3">
      <c r="A35" s="4" t="s">
        <v>60</v>
      </c>
      <c r="B35" s="5" t="n">
        <v>41069720</v>
      </c>
      <c r="C35" s="5" t="n">
        <v>40488454</v>
      </c>
    </row>
    <row r="36" spans="1:3">
      <c r="A36" s="4" t="s">
        <v>61</v>
      </c>
      <c r="B36" s="7" t="n">
        <v>106492077</v>
      </c>
      <c r="C36" s="7" t="n">
        <v>81214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33</v>
      </c>
      <c r="B12" s="4" t="s">
        <v>222</v>
      </c>
    </row>
    <row r="13" spans="1:2">
      <c r="A13" s="4" t="s">
        <v>223</v>
      </c>
      <c r="B13" s="4" t="s">
        <v>224</v>
      </c>
    </row>
    <row r="14" spans="1:2">
      <c r="A14" s="4" t="s">
        <v>167</v>
      </c>
      <c r="B14" s="4" t="s">
        <v>225</v>
      </c>
    </row>
    <row r="15" spans="1:2">
      <c r="A15" s="4" t="s">
        <v>36</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c r="B6" s="4" t="s">
        <v>276</v>
      </c>
    </row>
    <row r="7" spans="1:2">
      <c r="A7" s="4" t="s">
        <v>277</v>
      </c>
    </row>
    <row r="8" spans="1:2">
      <c r="A8" s="3" t="s">
        <v>272</v>
      </c>
    </row>
    <row r="9" spans="1:2">
      <c r="A9" s="4" t="s">
        <v>273</v>
      </c>
      <c r="B9" s="4" t="s">
        <v>278</v>
      </c>
    </row>
    <row r="10" spans="1:2">
      <c r="A10" s="4" t="s">
        <v>275</v>
      </c>
      <c r="B10"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55</v>
      </c>
    </row>
    <row r="4" spans="1:2">
      <c r="A4" s="4" t="s">
        <v>285</v>
      </c>
      <c r="B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8</v>
      </c>
    </row>
    <row r="3" spans="1:3">
      <c r="A3" s="4" t="s">
        <v>287</v>
      </c>
    </row>
    <row r="4" spans="1:3">
      <c r="A4" s="3" t="s">
        <v>288</v>
      </c>
    </row>
    <row r="5" spans="1:3">
      <c r="A5" s="4" t="s">
        <v>289</v>
      </c>
      <c r="B5" s="4" t="s">
        <v>290</v>
      </c>
      <c r="C5" s="4" t="s">
        <v>291</v>
      </c>
    </row>
    <row r="6" spans="1:3">
      <c r="A6" s="4" t="s">
        <v>292</v>
      </c>
    </row>
    <row r="7" spans="1:3">
      <c r="A7" s="3" t="s">
        <v>288</v>
      </c>
    </row>
    <row r="8" spans="1:3">
      <c r="A8" s="4" t="s">
        <v>289</v>
      </c>
      <c r="B8" s="4" t="s">
        <v>293</v>
      </c>
      <c r="C8" s="4" t="s">
        <v>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3" t="s">
        <v>63</v>
      </c>
    </row>
    <row r="3" spans="1:3">
      <c r="A3" s="4" t="s">
        <v>64</v>
      </c>
      <c r="B3" s="7" t="n">
        <v>473573</v>
      </c>
      <c r="C3" s="7" t="n">
        <v>473573</v>
      </c>
    </row>
    <row r="4" spans="1:3">
      <c r="A4" s="4" t="s">
        <v>65</v>
      </c>
      <c r="B4" s="8" t="n">
        <v>0.01</v>
      </c>
      <c r="C4" s="8" t="n">
        <v>0.01</v>
      </c>
    </row>
    <row r="5" spans="1:3">
      <c r="A5" s="4" t="s">
        <v>66</v>
      </c>
      <c r="B5" s="5" t="n">
        <v>500000</v>
      </c>
      <c r="C5" s="5" t="n">
        <v>5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19500000</v>
      </c>
      <c r="C9" s="5" t="n">
        <v>19500000</v>
      </c>
    </row>
    <row r="10" spans="1:3">
      <c r="A10" s="4" t="s">
        <v>71</v>
      </c>
      <c r="B10" s="5" t="n">
        <v>8759376</v>
      </c>
      <c r="C10" s="5" t="n">
        <v>8668485</v>
      </c>
    </row>
    <row r="11" spans="1:3">
      <c r="A11" s="4" t="s">
        <v>72</v>
      </c>
      <c r="B11" s="5" t="n">
        <v>8759376</v>
      </c>
      <c r="C11" s="5" t="n">
        <v>8668485</v>
      </c>
    </row>
    <row r="12" spans="1:3">
      <c r="A12" s="4" t="s">
        <v>73</v>
      </c>
      <c r="B12" s="7" t="n">
        <v>835684</v>
      </c>
      <c r="C12" s="7" t="n">
        <v>264520</v>
      </c>
    </row>
    <row r="13" spans="1:3">
      <c r="A13" s="4" t="s">
        <v>74</v>
      </c>
      <c r="B13" s="5" t="n">
        <v>110441</v>
      </c>
      <c r="C13" s="5" t="n">
        <v>0</v>
      </c>
    </row>
    <row r="14" spans="1:3">
      <c r="A14" s="4" t="s">
        <v>75</v>
      </c>
      <c r="B14" s="7" t="n">
        <v>228245</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7</v>
      </c>
      <c r="D1" s="2" t="s">
        <v>1</v>
      </c>
    </row>
    <row r="2" spans="1:5">
      <c r="B2" s="2" t="s">
        <v>2</v>
      </c>
      <c r="C2" s="2" t="s">
        <v>78</v>
      </c>
      <c r="D2" s="2" t="s">
        <v>2</v>
      </c>
      <c r="E2" s="2" t="s">
        <v>78</v>
      </c>
    </row>
    <row r="3" spans="1:5">
      <c r="A3" s="3" t="s">
        <v>296</v>
      </c>
    </row>
    <row r="4" spans="1:5">
      <c r="A4" s="4" t="s">
        <v>297</v>
      </c>
      <c r="B4" s="7" t="n">
        <v>473573</v>
      </c>
      <c r="C4" s="7" t="n">
        <v>449823</v>
      </c>
      <c r="D4" s="7" t="n">
        <v>473573</v>
      </c>
      <c r="E4" s="7" t="n">
        <v>446548</v>
      </c>
    </row>
    <row r="5" spans="1:5">
      <c r="A5" s="4" t="s">
        <v>127</v>
      </c>
      <c r="B5" s="5" t="n">
        <v>7973</v>
      </c>
      <c r="C5" s="5" t="n">
        <v>35986</v>
      </c>
      <c r="D5" s="5" t="n">
        <v>12227</v>
      </c>
      <c r="E5" s="5" t="n">
        <v>46916</v>
      </c>
    </row>
    <row r="6" spans="1:5">
      <c r="A6" s="4" t="s">
        <v>298</v>
      </c>
      <c r="B6" s="5" t="n">
        <v>-7973</v>
      </c>
      <c r="C6" s="5" t="n">
        <v>-35986</v>
      </c>
      <c r="D6" s="5" t="n">
        <v>-12227</v>
      </c>
      <c r="E6" s="5" t="n">
        <v>-43641</v>
      </c>
    </row>
    <row r="7" spans="1:5">
      <c r="A7" s="4" t="s">
        <v>299</v>
      </c>
      <c r="B7" s="7" t="n">
        <v>473573</v>
      </c>
      <c r="C7" s="7" t="n">
        <v>449823</v>
      </c>
      <c r="D7" s="7" t="n">
        <v>473573</v>
      </c>
      <c r="E7" s="7" t="n">
        <v>4498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300</v>
      </c>
      <c r="B1" s="2" t="s">
        <v>1</v>
      </c>
    </row>
    <row r="2" spans="1:4">
      <c r="B2" s="2" t="s">
        <v>301</v>
      </c>
      <c r="C2" s="2" t="s">
        <v>302</v>
      </c>
      <c r="D2" s="2" t="s">
        <v>303</v>
      </c>
    </row>
    <row r="3" spans="1:4">
      <c r="A3" s="3" t="s">
        <v>304</v>
      </c>
    </row>
    <row r="4" spans="1:4">
      <c r="A4" s="4" t="s">
        <v>305</v>
      </c>
      <c r="B4" s="7" t="n">
        <v>1085485</v>
      </c>
      <c r="D4" s="7" t="n">
        <v>1301295</v>
      </c>
    </row>
    <row r="5" spans="1:4">
      <c r="A5" s="4" t="s">
        <v>306</v>
      </c>
      <c r="B5" s="5" t="n">
        <v>426066</v>
      </c>
    </row>
    <row r="6" spans="1:4">
      <c r="A6" s="4" t="s">
        <v>307</v>
      </c>
      <c r="B6" s="5" t="n">
        <v>2535945</v>
      </c>
      <c r="D6" s="7" t="n">
        <v>2476201</v>
      </c>
    </row>
    <row r="7" spans="1:4">
      <c r="A7" s="4" t="s">
        <v>308</v>
      </c>
      <c r="B7" s="7" t="n">
        <v>0</v>
      </c>
      <c r="C7" s="7" t="n">
        <v>0</v>
      </c>
    </row>
    <row r="8" spans="1:4">
      <c r="A8" s="4" t="s">
        <v>309</v>
      </c>
      <c r="B8" s="5" t="n">
        <v>3</v>
      </c>
    </row>
    <row r="9" spans="1:4">
      <c r="A9" s="4" t="s">
        <v>310</v>
      </c>
      <c r="B9" s="4" t="s">
        <v>311</v>
      </c>
      <c r="C9" s="4" t="s">
        <v>311</v>
      </c>
    </row>
    <row r="10" spans="1:4">
      <c r="A10" s="4" t="s">
        <v>312</v>
      </c>
    </row>
    <row r="11" spans="1:4">
      <c r="A11" s="3" t="s">
        <v>304</v>
      </c>
    </row>
    <row r="12" spans="1:4">
      <c r="A12" s="4" t="s">
        <v>313</v>
      </c>
      <c r="B12" s="4" t="s">
        <v>314</v>
      </c>
      <c r="C12" s="4" t="s">
        <v>314</v>
      </c>
    </row>
    <row r="13" spans="1:4">
      <c r="A13" s="4" t="s">
        <v>315</v>
      </c>
      <c r="B13" s="4" t="s">
        <v>316</v>
      </c>
    </row>
    <row r="14" spans="1:4">
      <c r="A14" s="4" t="s">
        <v>317</v>
      </c>
    </row>
    <row r="15" spans="1:4">
      <c r="A15" s="3" t="s">
        <v>304</v>
      </c>
    </row>
    <row r="16" spans="1:4">
      <c r="A16" s="4" t="s">
        <v>313</v>
      </c>
      <c r="B16" s="4" t="s">
        <v>318</v>
      </c>
      <c r="C16" s="4" t="s">
        <v>318</v>
      </c>
    </row>
    <row r="17" spans="1:4">
      <c r="A17" s="4" t="s">
        <v>315</v>
      </c>
      <c r="B17" s="4" t="s">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7</v>
      </c>
      <c r="D1" s="2" t="s">
        <v>1</v>
      </c>
    </row>
    <row r="2" spans="1:5">
      <c r="B2" s="2" t="s">
        <v>2</v>
      </c>
      <c r="C2" s="2" t="s">
        <v>78</v>
      </c>
      <c r="D2" s="2" t="s">
        <v>2</v>
      </c>
      <c r="E2" s="2" t="s">
        <v>78</v>
      </c>
    </row>
    <row r="3" spans="1:5">
      <c r="A3" s="3" t="s">
        <v>321</v>
      </c>
    </row>
    <row r="4" spans="1:5">
      <c r="A4" s="4" t="s">
        <v>95</v>
      </c>
      <c r="B4" s="5" t="n">
        <v>8746100</v>
      </c>
      <c r="C4" s="5" t="n">
        <v>7711050</v>
      </c>
      <c r="D4" s="5" t="n">
        <v>8707528</v>
      </c>
      <c r="E4" s="5" t="n">
        <v>7548931</v>
      </c>
    </row>
    <row r="5" spans="1:5">
      <c r="A5" s="3" t="s">
        <v>322</v>
      </c>
    </row>
    <row r="6" spans="1:5">
      <c r="A6" s="4" t="s">
        <v>323</v>
      </c>
      <c r="B6" s="5" t="n">
        <v>9050596</v>
      </c>
      <c r="C6" s="5" t="n">
        <v>8052996</v>
      </c>
      <c r="D6" s="5" t="n">
        <v>8986136</v>
      </c>
      <c r="E6" s="5" t="n">
        <v>7851860</v>
      </c>
    </row>
    <row r="7" spans="1:5">
      <c r="A7" s="4" t="s">
        <v>324</v>
      </c>
      <c r="B7" s="5" t="n">
        <v>82250</v>
      </c>
      <c r="C7" s="5" t="n">
        <v>32250</v>
      </c>
      <c r="D7" s="5" t="n">
        <v>82250</v>
      </c>
      <c r="E7" s="5" t="n">
        <v>32250</v>
      </c>
    </row>
    <row r="8" spans="1:5">
      <c r="A8" s="4" t="s">
        <v>271</v>
      </c>
    </row>
    <row r="9" spans="1:5">
      <c r="A9" s="3" t="s">
        <v>322</v>
      </c>
    </row>
    <row r="10" spans="1:5">
      <c r="A10" s="4" t="s">
        <v>325</v>
      </c>
      <c r="B10" s="5" t="n">
        <v>267905</v>
      </c>
      <c r="C10" s="5" t="n">
        <v>298784</v>
      </c>
      <c r="D10" s="5" t="n">
        <v>245828</v>
      </c>
      <c r="E10" s="5" t="n">
        <v>267872</v>
      </c>
    </row>
    <row r="11" spans="1:5">
      <c r="A11" s="4" t="s">
        <v>324</v>
      </c>
      <c r="B11" s="5" t="n">
        <v>50000</v>
      </c>
      <c r="C11" s="5" t="n">
        <v>0</v>
      </c>
      <c r="D11" s="5" t="n">
        <v>50000</v>
      </c>
      <c r="E11" s="5" t="n">
        <v>0</v>
      </c>
    </row>
    <row r="12" spans="1:5">
      <c r="A12" s="4" t="s">
        <v>277</v>
      </c>
    </row>
    <row r="13" spans="1:5">
      <c r="A13" s="3" t="s">
        <v>322</v>
      </c>
    </row>
    <row r="14" spans="1:5">
      <c r="A14" s="4" t="s">
        <v>326</v>
      </c>
      <c r="B14" s="5" t="n">
        <v>36591</v>
      </c>
      <c r="C14" s="5" t="n">
        <v>43162</v>
      </c>
      <c r="D14" s="5" t="n">
        <v>32780</v>
      </c>
      <c r="E14" s="5" t="n">
        <v>35057</v>
      </c>
    </row>
    <row r="15" spans="1:5">
      <c r="A15" s="4" t="s">
        <v>324</v>
      </c>
      <c r="B15" s="5" t="n">
        <v>32250</v>
      </c>
      <c r="C15" s="5" t="n">
        <v>32250</v>
      </c>
      <c r="D15" s="5" t="n">
        <v>32250</v>
      </c>
      <c r="E15" s="5" t="n">
        <v>32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27</v>
      </c>
      <c r="B1" s="2" t="s">
        <v>328</v>
      </c>
      <c r="C1" s="2" t="s">
        <v>2</v>
      </c>
      <c r="D1" s="2" t="s">
        <v>2</v>
      </c>
      <c r="E1" s="2" t="s">
        <v>25</v>
      </c>
    </row>
    <row r="2" spans="1:5">
      <c r="A2" s="3" t="s">
        <v>329</v>
      </c>
    </row>
    <row r="3" spans="1:5">
      <c r="A3" s="4" t="s">
        <v>330</v>
      </c>
      <c r="C3" s="7" t="n">
        <v>8700000</v>
      </c>
      <c r="D3" s="7" t="n">
        <v>8700000</v>
      </c>
    </row>
    <row r="4" spans="1:5">
      <c r="A4" s="4" t="s">
        <v>331</v>
      </c>
      <c r="C4" s="5" t="n">
        <v>700000</v>
      </c>
    </row>
    <row r="5" spans="1:5">
      <c r="A5" s="4" t="s">
        <v>36</v>
      </c>
      <c r="C5" s="7" t="n">
        <v>16085760</v>
      </c>
      <c r="D5" s="7" t="n">
        <v>16085760</v>
      </c>
      <c r="E5" s="7" t="n">
        <v>9184659</v>
      </c>
    </row>
    <row r="6" spans="1:5">
      <c r="A6" s="4" t="s">
        <v>332</v>
      </c>
    </row>
    <row r="7" spans="1:5">
      <c r="A7" s="3" t="s">
        <v>329</v>
      </c>
    </row>
    <row r="8" spans="1:5">
      <c r="A8" s="4" t="s">
        <v>333</v>
      </c>
      <c r="B8" s="7" t="n">
        <v>18500000</v>
      </c>
    </row>
    <row r="9" spans="1:5">
      <c r="A9" s="4" t="s">
        <v>334</v>
      </c>
      <c r="B9" s="5" t="n">
        <v>1000000</v>
      </c>
    </row>
    <row r="10" spans="1:5">
      <c r="A10" s="4" t="s">
        <v>335</v>
      </c>
      <c r="B10" s="5" t="n">
        <v>500000</v>
      </c>
    </row>
    <row r="11" spans="1:5">
      <c r="A11" s="4" t="s">
        <v>336</v>
      </c>
      <c r="B11" s="7" t="n">
        <v>3000000</v>
      </c>
    </row>
    <row r="12" spans="1:5">
      <c r="A12" s="4" t="s">
        <v>337</v>
      </c>
      <c r="B12" s="4" t="s">
        <v>338</v>
      </c>
    </row>
    <row r="13" spans="1:5">
      <c r="A13" s="4" t="s">
        <v>339</v>
      </c>
      <c r="B13" s="4" t="s">
        <v>340</v>
      </c>
    </row>
    <row r="14" spans="1:5">
      <c r="A14" s="4" t="s">
        <v>36</v>
      </c>
      <c r="B14" s="7" t="n">
        <v>6901101</v>
      </c>
    </row>
    <row r="15" spans="1:5">
      <c r="A15" s="4" t="s">
        <v>341</v>
      </c>
    </row>
    <row r="16" spans="1:5">
      <c r="A16" s="3" t="s">
        <v>329</v>
      </c>
    </row>
    <row r="17" spans="1:5">
      <c r="A17" s="4" t="s">
        <v>342</v>
      </c>
      <c r="B17" s="5" t="n">
        <v>706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28</v>
      </c>
      <c r="C1" s="2" t="s">
        <v>2</v>
      </c>
      <c r="D1" s="2" t="s">
        <v>25</v>
      </c>
    </row>
    <row r="2" spans="1:4">
      <c r="A2" s="3" t="s">
        <v>329</v>
      </c>
    </row>
    <row r="3" spans="1:4">
      <c r="A3" s="4" t="s">
        <v>36</v>
      </c>
      <c r="C3" s="7" t="n">
        <v>16085760</v>
      </c>
      <c r="D3" s="7" t="n">
        <v>9184659</v>
      </c>
    </row>
    <row r="4" spans="1:4">
      <c r="A4" s="4" t="s">
        <v>344</v>
      </c>
      <c r="C4" s="7" t="n">
        <v>8337093</v>
      </c>
    </row>
    <row r="5" spans="1:4">
      <c r="A5" s="4" t="s">
        <v>332</v>
      </c>
    </row>
    <row r="6" spans="1:4">
      <c r="A6" s="3" t="s">
        <v>329</v>
      </c>
    </row>
    <row r="7" spans="1:4">
      <c r="A7" s="4" t="s">
        <v>131</v>
      </c>
      <c r="B7" s="7" t="n">
        <v>4345312</v>
      </c>
    </row>
    <row r="8" spans="1:4">
      <c r="A8" s="4" t="s">
        <v>345</v>
      </c>
      <c r="B8" s="5" t="n">
        <v>82122</v>
      </c>
    </row>
    <row r="9" spans="1:4">
      <c r="A9" s="4" t="s">
        <v>346</v>
      </c>
      <c r="B9" s="5" t="n">
        <v>128431</v>
      </c>
    </row>
    <row r="10" spans="1:4">
      <c r="A10" s="4" t="s">
        <v>347</v>
      </c>
      <c r="B10" s="5" t="n">
        <v>13818474</v>
      </c>
    </row>
    <row r="11" spans="1:4">
      <c r="A11" s="4" t="s">
        <v>36</v>
      </c>
      <c r="B11" s="5" t="n">
        <v>6901101</v>
      </c>
    </row>
    <row r="12" spans="1:4">
      <c r="A12" s="4" t="s">
        <v>348</v>
      </c>
      <c r="B12" s="5" t="n">
        <v>2983222</v>
      </c>
    </row>
    <row r="13" spans="1:4">
      <c r="A13" s="4" t="s">
        <v>349</v>
      </c>
      <c r="B13" s="5" t="n">
        <v>22292218</v>
      </c>
    </row>
    <row r="14" spans="1:4">
      <c r="A14" s="4" t="s">
        <v>350</v>
      </c>
      <c r="B14" s="5" t="n">
        <v>18500000</v>
      </c>
    </row>
    <row r="15" spans="1:4">
      <c r="A15" s="4" t="s">
        <v>351</v>
      </c>
      <c r="B15" s="5" t="n">
        <v>500000</v>
      </c>
    </row>
    <row r="16" spans="1:4">
      <c r="A16" s="4" t="s">
        <v>352</v>
      </c>
      <c r="B16" s="5" t="n">
        <v>1000000</v>
      </c>
    </row>
    <row r="17" spans="1:4">
      <c r="A17" s="4" t="s">
        <v>353</v>
      </c>
      <c r="B17" s="5" t="n">
        <v>299835</v>
      </c>
    </row>
    <row r="18" spans="1:4">
      <c r="A18" s="4" t="s">
        <v>344</v>
      </c>
      <c r="B18" s="5" t="n">
        <v>2592053</v>
      </c>
    </row>
    <row r="19" spans="1:4">
      <c r="A19" s="4" t="s">
        <v>354</v>
      </c>
      <c r="B19" s="7" t="n">
        <v>22292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57</v>
      </c>
    </row>
    <row r="3" spans="1:2">
      <c r="A3" s="4" t="s">
        <v>347</v>
      </c>
      <c r="B3" s="7" t="n">
        <v>13818474</v>
      </c>
    </row>
    <row r="4" spans="1:2">
      <c r="A4" s="4" t="s">
        <v>358</v>
      </c>
    </row>
    <row r="5" spans="1:2">
      <c r="A5" s="3" t="s">
        <v>357</v>
      </c>
    </row>
    <row r="6" spans="1:2">
      <c r="A6" s="4" t="s">
        <v>359</v>
      </c>
      <c r="B6" s="7" t="n">
        <v>475000</v>
      </c>
    </row>
    <row r="7" spans="1:2">
      <c r="A7" s="4" t="s">
        <v>360</v>
      </c>
      <c r="B7" s="4" t="s">
        <v>319</v>
      </c>
    </row>
    <row r="8" spans="1:2">
      <c r="A8" s="4" t="s">
        <v>361</v>
      </c>
    </row>
    <row r="9" spans="1:2">
      <c r="A9" s="3" t="s">
        <v>357</v>
      </c>
    </row>
    <row r="10" spans="1:2">
      <c r="A10" s="4" t="s">
        <v>359</v>
      </c>
      <c r="B10" s="7" t="n">
        <v>8337474</v>
      </c>
    </row>
    <row r="11" spans="1:2">
      <c r="A11" s="4" t="s">
        <v>360</v>
      </c>
      <c r="B11" s="4" t="s">
        <v>319</v>
      </c>
    </row>
    <row r="12" spans="1:2">
      <c r="A12" s="4" t="s">
        <v>362</v>
      </c>
    </row>
    <row r="13" spans="1:2">
      <c r="A13" s="3" t="s">
        <v>357</v>
      </c>
    </row>
    <row r="14" spans="1:2">
      <c r="A14" s="4" t="s">
        <v>359</v>
      </c>
      <c r="B14" s="7" t="n">
        <v>500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7</v>
      </c>
      <c r="D1" s="2" t="s">
        <v>1</v>
      </c>
    </row>
    <row r="2" spans="1:5">
      <c r="B2" s="2" t="s">
        <v>2</v>
      </c>
      <c r="C2" s="2" t="s">
        <v>78</v>
      </c>
      <c r="D2" s="2" t="s">
        <v>2</v>
      </c>
      <c r="E2" s="2" t="s">
        <v>78</v>
      </c>
    </row>
    <row r="3" spans="1:5">
      <c r="A3" s="4" t="s">
        <v>332</v>
      </c>
    </row>
    <row r="4" spans="1:5">
      <c r="A4" s="3" t="s">
        <v>329</v>
      </c>
    </row>
    <row r="5" spans="1:5">
      <c r="A5" s="4" t="s">
        <v>80</v>
      </c>
      <c r="B5" s="7" t="n">
        <v>68774</v>
      </c>
      <c r="C5" s="7" t="n">
        <v>72431</v>
      </c>
      <c r="D5" s="7" t="n">
        <v>134985</v>
      </c>
      <c r="E5" s="7" t="n">
        <v>142016</v>
      </c>
    </row>
    <row r="6" spans="1:5">
      <c r="A6" s="4" t="s">
        <v>82</v>
      </c>
      <c r="B6" s="5" t="n">
        <v>17227</v>
      </c>
      <c r="C6" s="5" t="n">
        <v>16999</v>
      </c>
      <c r="D6" s="5" t="n">
        <v>32844</v>
      </c>
      <c r="E6" s="5" t="n">
        <v>32237</v>
      </c>
    </row>
    <row r="7" spans="1:5">
      <c r="A7" s="4" t="s">
        <v>117</v>
      </c>
      <c r="B7" s="7" t="n">
        <v>2285</v>
      </c>
      <c r="C7" s="7" t="n">
        <v>1043</v>
      </c>
      <c r="D7" s="7" t="n">
        <v>3449</v>
      </c>
      <c r="E7" s="7" t="n">
        <v>1676</v>
      </c>
    </row>
    <row r="8" spans="1:5">
      <c r="A8" s="3" t="s">
        <v>364</v>
      </c>
    </row>
    <row r="9" spans="1:5">
      <c r="A9" s="4" t="s">
        <v>365</v>
      </c>
      <c r="B9" s="8" t="n">
        <v>0.26</v>
      </c>
      <c r="C9" s="8" t="n">
        <v>0.14</v>
      </c>
      <c r="D9" s="8" t="n">
        <v>0.4</v>
      </c>
      <c r="E9" s="8" t="n">
        <v>0.22</v>
      </c>
    </row>
    <row r="10" spans="1:5">
      <c r="A10" s="4" t="s">
        <v>366</v>
      </c>
      <c r="B10" s="8" t="n">
        <v>0.25</v>
      </c>
      <c r="C10" s="8" t="n">
        <v>0.13</v>
      </c>
      <c r="D10" s="8" t="n">
        <v>0.38</v>
      </c>
      <c r="E10" s="8" t="n">
        <v>0.21</v>
      </c>
    </row>
    <row r="11" spans="1:5">
      <c r="A11" s="4" t="s">
        <v>367</v>
      </c>
    </row>
    <row r="12" spans="1:5">
      <c r="A12" s="3" t="s">
        <v>364</v>
      </c>
    </row>
    <row r="13" spans="1:5">
      <c r="A13" s="4" t="s">
        <v>368</v>
      </c>
      <c r="D13" s="4" t="s">
        <v>369</v>
      </c>
    </row>
    <row r="14" spans="1:5">
      <c r="A14" s="4" t="s">
        <v>370</v>
      </c>
    </row>
    <row r="15" spans="1:5">
      <c r="A15" s="3" t="s">
        <v>364</v>
      </c>
    </row>
    <row r="16" spans="1:5">
      <c r="A16" s="4" t="s">
        <v>371</v>
      </c>
      <c r="D16" s="4" t="s">
        <v>3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73</v>
      </c>
      <c r="B1" s="2" t="s">
        <v>77</v>
      </c>
      <c r="D1" s="2" t="s">
        <v>1</v>
      </c>
    </row>
    <row r="2" spans="1:6">
      <c r="B2" s="2" t="s">
        <v>2</v>
      </c>
      <c r="C2" s="2" t="s">
        <v>78</v>
      </c>
      <c r="D2" s="2" t="s">
        <v>2</v>
      </c>
      <c r="E2" s="2" t="s">
        <v>78</v>
      </c>
      <c r="F2" s="2" t="s">
        <v>25</v>
      </c>
    </row>
    <row r="3" spans="1:6">
      <c r="A3" s="3" t="s">
        <v>166</v>
      </c>
    </row>
    <row r="4" spans="1:6">
      <c r="A4" s="4" t="s">
        <v>374</v>
      </c>
      <c r="B4" s="7" t="n">
        <v>33209489</v>
      </c>
      <c r="D4" s="7" t="n">
        <v>33209489</v>
      </c>
      <c r="F4" s="7" t="n">
        <v>30205434</v>
      </c>
    </row>
    <row r="5" spans="1:6">
      <c r="A5" s="4" t="s">
        <v>375</v>
      </c>
      <c r="B5" s="5" t="n">
        <v>435096</v>
      </c>
    </row>
    <row r="6" spans="1:6">
      <c r="A6" s="4" t="s">
        <v>376</v>
      </c>
      <c r="B6" s="5" t="n">
        <v>347379</v>
      </c>
    </row>
    <row r="7" spans="1:6">
      <c r="A7" s="4" t="s">
        <v>377</v>
      </c>
      <c r="B7" s="7" t="n">
        <v>1720832</v>
      </c>
      <c r="C7" s="7" t="n">
        <v>1605899</v>
      </c>
      <c r="D7" s="7" t="n">
        <v>2952675</v>
      </c>
      <c r="E7" s="7" t="n">
        <v>32767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70</v>
      </c>
    </row>
    <row r="3" spans="1:3">
      <c r="A3" s="4" t="s">
        <v>379</v>
      </c>
      <c r="B3" s="7" t="n">
        <v>6888543</v>
      </c>
      <c r="C3" s="7" t="n">
        <v>5547161</v>
      </c>
    </row>
    <row r="4" spans="1:3">
      <c r="A4" s="4" t="s">
        <v>380</v>
      </c>
      <c r="B4" s="5" t="n">
        <v>2564888</v>
      </c>
      <c r="C4" s="5" t="n">
        <v>2033602</v>
      </c>
    </row>
    <row r="5" spans="1:3">
      <c r="A5" s="4" t="s">
        <v>381</v>
      </c>
      <c r="B5" s="5" t="n">
        <v>1036394</v>
      </c>
      <c r="C5" s="5" t="n">
        <v>892742</v>
      </c>
    </row>
    <row r="6" spans="1:3">
      <c r="A6" s="4" t="s">
        <v>382</v>
      </c>
      <c r="B6" s="5" t="n">
        <v>2101857</v>
      </c>
      <c r="C6" s="5" t="n">
        <v>1194970</v>
      </c>
    </row>
    <row r="7" spans="1:3">
      <c r="A7" s="4" t="s">
        <v>383</v>
      </c>
      <c r="B7" s="7" t="n">
        <v>12591682</v>
      </c>
      <c r="C7" s="7" t="n">
        <v>9668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170</v>
      </c>
    </row>
    <row r="3" spans="1:3">
      <c r="A3" s="4" t="s">
        <v>45</v>
      </c>
      <c r="B3" s="7" t="n">
        <v>5750000</v>
      </c>
    </row>
    <row r="4" spans="1:3">
      <c r="A4" s="4" t="s">
        <v>385</v>
      </c>
      <c r="B4" s="5" t="n">
        <v>2250000</v>
      </c>
    </row>
    <row r="5" spans="1:3">
      <c r="A5" s="4" t="s">
        <v>386</v>
      </c>
      <c r="B5" s="5" t="n">
        <v>1500000</v>
      </c>
    </row>
    <row r="6" spans="1:3">
      <c r="A6" s="4" t="s">
        <v>387</v>
      </c>
      <c r="B6" s="5" t="n">
        <v>9500000</v>
      </c>
    </row>
    <row r="7" spans="1:3">
      <c r="A7" s="4" t="s">
        <v>388</v>
      </c>
      <c r="B7" s="5" t="n">
        <v>-429010</v>
      </c>
    </row>
    <row r="8" spans="1:3">
      <c r="A8" s="4" t="s">
        <v>389</v>
      </c>
      <c r="B8" s="5" t="n">
        <v>-555879</v>
      </c>
    </row>
    <row r="9" spans="1:3">
      <c r="A9" s="4" t="s">
        <v>390</v>
      </c>
      <c r="B9" s="5" t="n">
        <v>-178018</v>
      </c>
    </row>
    <row r="10" spans="1:3">
      <c r="A10" s="4" t="s">
        <v>391</v>
      </c>
      <c r="B10" s="5" t="n">
        <v>1162907</v>
      </c>
    </row>
    <row r="11" spans="1:3">
      <c r="A11" s="4" t="s">
        <v>392</v>
      </c>
      <c r="B11" s="5" t="n">
        <v>5320990</v>
      </c>
      <c r="C11" s="7" t="n">
        <v>3580561</v>
      </c>
    </row>
    <row r="12" spans="1:3">
      <c r="A12" s="4" t="s">
        <v>393</v>
      </c>
      <c r="B12" s="5" t="n">
        <v>1694121</v>
      </c>
    </row>
    <row r="13" spans="1:3">
      <c r="A13" s="4" t="s">
        <v>394</v>
      </c>
      <c r="B13" s="5" t="n">
        <v>1321982</v>
      </c>
    </row>
    <row r="14" spans="1:3">
      <c r="A14" s="4" t="s">
        <v>395</v>
      </c>
      <c r="B14" s="7" t="n">
        <v>8337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8773862</v>
      </c>
      <c r="C4" s="7" t="n">
        <v>62615014</v>
      </c>
      <c r="D4" s="7" t="n">
        <v>125617550</v>
      </c>
      <c r="E4" s="7" t="n">
        <v>122166000</v>
      </c>
    </row>
    <row r="5" spans="1:5">
      <c r="A5" s="4" t="s">
        <v>81</v>
      </c>
      <c r="B5" s="5" t="n">
        <v>51546583</v>
      </c>
      <c r="C5" s="5" t="n">
        <v>47430489</v>
      </c>
      <c r="D5" s="5" t="n">
        <v>94719035</v>
      </c>
      <c r="E5" s="5" t="n">
        <v>93634845</v>
      </c>
    </row>
    <row r="6" spans="1:5">
      <c r="A6" s="4" t="s">
        <v>82</v>
      </c>
      <c r="B6" s="5" t="n">
        <v>17227279</v>
      </c>
      <c r="C6" s="5" t="n">
        <v>15184525</v>
      </c>
      <c r="D6" s="5" t="n">
        <v>30898515</v>
      </c>
      <c r="E6" s="5" t="n">
        <v>28531155</v>
      </c>
    </row>
    <row r="7" spans="1:5">
      <c r="A7" s="4" t="s">
        <v>83</v>
      </c>
      <c r="B7" s="5" t="n">
        <v>10780335</v>
      </c>
      <c r="C7" s="5" t="n">
        <v>9473723</v>
      </c>
      <c r="D7" s="5" t="n">
        <v>20386781</v>
      </c>
      <c r="E7" s="5" t="n">
        <v>18376722</v>
      </c>
    </row>
    <row r="8" spans="1:5">
      <c r="A8" s="4" t="s">
        <v>84</v>
      </c>
      <c r="B8" s="5" t="n">
        <v>1865042</v>
      </c>
      <c r="C8" s="5" t="n">
        <v>1726438</v>
      </c>
      <c r="D8" s="5" t="n">
        <v>3236476</v>
      </c>
      <c r="E8" s="5" t="n">
        <v>3507908</v>
      </c>
    </row>
    <row r="9" spans="1:5">
      <c r="A9" s="4" t="s">
        <v>85</v>
      </c>
      <c r="B9" s="5" t="n">
        <v>4581902</v>
      </c>
      <c r="C9" s="5" t="n">
        <v>3984364</v>
      </c>
      <c r="D9" s="5" t="n">
        <v>7275258</v>
      </c>
      <c r="E9" s="5" t="n">
        <v>6646525</v>
      </c>
    </row>
    <row r="10" spans="1:5">
      <c r="A10" s="4" t="s">
        <v>86</v>
      </c>
      <c r="B10" s="5" t="n">
        <v>0</v>
      </c>
      <c r="C10" s="5" t="n">
        <v>-404119</v>
      </c>
      <c r="D10" s="5" t="n">
        <v>0</v>
      </c>
      <c r="E10" s="5" t="n">
        <v>-404119</v>
      </c>
    </row>
    <row r="11" spans="1:5">
      <c r="A11" s="4" t="s">
        <v>87</v>
      </c>
      <c r="B11" s="5" t="n">
        <v>-837365</v>
      </c>
      <c r="C11" s="5" t="n">
        <v>-1296557</v>
      </c>
      <c r="D11" s="5" t="n">
        <v>-1395984</v>
      </c>
      <c r="E11" s="5" t="n">
        <v>-2576214</v>
      </c>
    </row>
    <row r="12" spans="1:5">
      <c r="A12" s="4" t="s">
        <v>88</v>
      </c>
      <c r="B12" s="5" t="n">
        <v>3744537</v>
      </c>
      <c r="C12" s="5" t="n">
        <v>2283688</v>
      </c>
      <c r="D12" s="5" t="n">
        <v>5879274</v>
      </c>
      <c r="E12" s="5" t="n">
        <v>3666192</v>
      </c>
    </row>
    <row r="13" spans="1:5">
      <c r="A13" s="4" t="s">
        <v>89</v>
      </c>
      <c r="B13" s="5" t="n">
        <v>1460011</v>
      </c>
      <c r="C13" s="5" t="n">
        <v>886207</v>
      </c>
      <c r="D13" s="5" t="n">
        <v>2292917</v>
      </c>
      <c r="E13" s="5" t="n">
        <v>1435573</v>
      </c>
    </row>
    <row r="14" spans="1:5">
      <c r="A14" s="4" t="s">
        <v>90</v>
      </c>
      <c r="B14" s="7" t="n">
        <v>2284526</v>
      </c>
      <c r="C14" s="7" t="n">
        <v>1397481</v>
      </c>
      <c r="D14" s="7" t="n">
        <v>3586357</v>
      </c>
      <c r="E14" s="7" t="n">
        <v>2230619</v>
      </c>
    </row>
    <row r="15" spans="1:5">
      <c r="A15" s="3" t="s">
        <v>91</v>
      </c>
    </row>
    <row r="16" spans="1:5">
      <c r="A16" s="4" t="s">
        <v>92</v>
      </c>
      <c r="B16" s="8" t="n">
        <v>0.26</v>
      </c>
      <c r="C16" s="8" t="n">
        <v>0.18</v>
      </c>
      <c r="D16" s="8" t="n">
        <v>0.41</v>
      </c>
      <c r="E16" s="8" t="n">
        <v>0.3</v>
      </c>
    </row>
    <row r="17" spans="1:5">
      <c r="A17" s="4" t="s">
        <v>93</v>
      </c>
      <c r="B17" s="8" t="n">
        <v>0.25</v>
      </c>
      <c r="C17" s="8" t="n">
        <v>0.17</v>
      </c>
      <c r="D17" s="8" t="n">
        <v>0.4</v>
      </c>
      <c r="E17" s="8" t="n">
        <v>0.28</v>
      </c>
    </row>
    <row r="18" spans="1:5">
      <c r="A18" s="3" t="s">
        <v>94</v>
      </c>
    </row>
    <row r="19" spans="1:5">
      <c r="A19" s="4" t="s">
        <v>95</v>
      </c>
      <c r="B19" s="5" t="n">
        <v>8746100</v>
      </c>
      <c r="C19" s="5" t="n">
        <v>7711050</v>
      </c>
      <c r="D19" s="5" t="n">
        <v>8707528</v>
      </c>
      <c r="E19" s="5" t="n">
        <v>7548931</v>
      </c>
    </row>
    <row r="20" spans="1:5">
      <c r="A20" s="4" t="s">
        <v>96</v>
      </c>
      <c r="B20" s="5" t="n">
        <v>9050596</v>
      </c>
      <c r="C20" s="5" t="n">
        <v>8052996</v>
      </c>
      <c r="D20" s="5" t="n">
        <v>8986136</v>
      </c>
      <c r="E20" s="5" t="n">
        <v>7851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170</v>
      </c>
    </row>
    <row r="3" spans="1:3">
      <c r="A3" s="4" t="s">
        <v>397</v>
      </c>
      <c r="B3" s="7" t="n">
        <v>398793</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8</v>
      </c>
      <c r="B1" s="2" t="s">
        <v>356</v>
      </c>
      <c r="C1" s="2" t="s">
        <v>399</v>
      </c>
      <c r="D1" s="2" t="s">
        <v>400</v>
      </c>
      <c r="E1" s="2" t="s">
        <v>303</v>
      </c>
    </row>
    <row r="2" spans="1:5">
      <c r="A2" s="3" t="s">
        <v>401</v>
      </c>
    </row>
    <row r="3" spans="1:5">
      <c r="A3" s="4" t="s">
        <v>402</v>
      </c>
      <c r="D3" s="9" t="n">
        <v>1.5</v>
      </c>
    </row>
    <row r="4" spans="1:5">
      <c r="A4" s="4" t="s">
        <v>403</v>
      </c>
    </row>
    <row r="5" spans="1:5">
      <c r="A5" s="3" t="s">
        <v>401</v>
      </c>
    </row>
    <row r="6" spans="1:5">
      <c r="A6" s="4" t="s">
        <v>404</v>
      </c>
      <c r="C6" s="4" t="s">
        <v>405</v>
      </c>
    </row>
    <row r="7" spans="1:5">
      <c r="A7" s="4" t="s">
        <v>406</v>
      </c>
      <c r="C7" s="7" t="n">
        <v>35000000</v>
      </c>
    </row>
    <row r="8" spans="1:5">
      <c r="A8" s="4" t="s">
        <v>407</v>
      </c>
    </row>
    <row r="9" spans="1:5">
      <c r="A9" s="3" t="s">
        <v>401</v>
      </c>
    </row>
    <row r="10" spans="1:5">
      <c r="A10" s="4" t="s">
        <v>408</v>
      </c>
      <c r="D10" s="7" t="n">
        <v>21718631</v>
      </c>
      <c r="E10" s="7" t="n">
        <v>23882714</v>
      </c>
    </row>
    <row r="11" spans="1:5">
      <c r="A11" s="4" t="s">
        <v>409</v>
      </c>
    </row>
    <row r="12" spans="1:5">
      <c r="A12" s="3" t="s">
        <v>401</v>
      </c>
    </row>
    <row r="13" spans="1:5">
      <c r="A13" s="4" t="s">
        <v>404</v>
      </c>
      <c r="B13" s="4" t="s">
        <v>405</v>
      </c>
    </row>
    <row r="14" spans="1:5">
      <c r="A14" s="4" t="s">
        <v>406</v>
      </c>
      <c r="B14" s="7" t="n">
        <v>35000000</v>
      </c>
    </row>
    <row r="15" spans="1:5">
      <c r="A15" s="4" t="s">
        <v>410</v>
      </c>
    </row>
    <row r="16" spans="1:5">
      <c r="A16" s="3" t="s">
        <v>401</v>
      </c>
    </row>
    <row r="17" spans="1:5">
      <c r="A17" s="4" t="s">
        <v>406</v>
      </c>
      <c r="B17" s="5" t="n">
        <v>55000000</v>
      </c>
    </row>
    <row r="18" spans="1:5">
      <c r="A18" s="4" t="s">
        <v>411</v>
      </c>
    </row>
    <row r="19" spans="1:5">
      <c r="A19" s="3" t="s">
        <v>401</v>
      </c>
    </row>
    <row r="20" spans="1:5">
      <c r="A20" s="4" t="s">
        <v>412</v>
      </c>
      <c r="B20" s="5" t="n">
        <v>20000000</v>
      </c>
    </row>
    <row r="21" spans="1:5">
      <c r="A21" s="4" t="s">
        <v>413</v>
      </c>
    </row>
    <row r="22" spans="1:5">
      <c r="A22" s="3" t="s">
        <v>401</v>
      </c>
    </row>
    <row r="23" spans="1:5">
      <c r="A23" s="4" t="s">
        <v>412</v>
      </c>
      <c r="B23" s="5" t="n">
        <v>7500000</v>
      </c>
    </row>
    <row r="24" spans="1:5">
      <c r="A24" s="4" t="s">
        <v>414</v>
      </c>
    </row>
    <row r="25" spans="1:5">
      <c r="A25" s="3" t="s">
        <v>401</v>
      </c>
    </row>
    <row r="26" spans="1:5">
      <c r="A26" s="4" t="s">
        <v>412</v>
      </c>
      <c r="B26" s="7" t="n">
        <v>20000000</v>
      </c>
    </row>
    <row r="27" spans="1:5">
      <c r="A27" s="4" t="s">
        <v>415</v>
      </c>
    </row>
    <row r="28" spans="1:5">
      <c r="A28" s="3" t="s">
        <v>401</v>
      </c>
    </row>
    <row r="29" spans="1:5">
      <c r="A29" s="4" t="s">
        <v>416</v>
      </c>
      <c r="D29" s="9" t="n">
        <v>2.5</v>
      </c>
    </row>
    <row r="30" spans="1:5">
      <c r="A30" s="4" t="s">
        <v>417</v>
      </c>
    </row>
    <row r="31" spans="1:5">
      <c r="A31" s="3" t="s">
        <v>401</v>
      </c>
    </row>
    <row r="32" spans="1:5">
      <c r="A32" s="4" t="s">
        <v>416</v>
      </c>
      <c r="D32" s="5" t="n">
        <v>2</v>
      </c>
    </row>
    <row r="33" spans="1:5">
      <c r="A33" s="4" t="s">
        <v>418</v>
      </c>
    </row>
    <row r="34" spans="1:5">
      <c r="A34" s="3" t="s">
        <v>401</v>
      </c>
    </row>
    <row r="35" spans="1:5">
      <c r="A35" s="4" t="s">
        <v>416</v>
      </c>
      <c r="D35" s="9" t="n">
        <v>1.5</v>
      </c>
    </row>
    <row r="36" spans="1:5">
      <c r="A36" s="4" t="s">
        <v>419</v>
      </c>
    </row>
    <row r="37" spans="1:5">
      <c r="A37" s="3" t="s">
        <v>401</v>
      </c>
    </row>
    <row r="38" spans="1:5">
      <c r="A38" s="4" t="s">
        <v>416</v>
      </c>
      <c r="D38" s="5" t="n">
        <v>1</v>
      </c>
    </row>
    <row r="39" spans="1:5">
      <c r="A39" s="4" t="s">
        <v>420</v>
      </c>
    </row>
    <row r="40" spans="1:5">
      <c r="A40" s="3" t="s">
        <v>401</v>
      </c>
    </row>
    <row r="41" spans="1:5">
      <c r="A41" s="4" t="s">
        <v>421</v>
      </c>
      <c r="D41" s="9" t="n">
        <v>1.1</v>
      </c>
    </row>
    <row r="42" spans="1:5">
      <c r="A42" s="4" t="s">
        <v>422</v>
      </c>
    </row>
    <row r="43" spans="1:5">
      <c r="A43" s="3" t="s">
        <v>401</v>
      </c>
    </row>
    <row r="44" spans="1:5">
      <c r="A44" s="4" t="s">
        <v>421</v>
      </c>
      <c r="D44" s="9"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6718631</v>
      </c>
      <c r="C3" s="7" t="n">
        <v>8882714</v>
      </c>
    </row>
    <row r="4" spans="1:3">
      <c r="A4" s="4" t="s">
        <v>426</v>
      </c>
      <c r="B4" s="4" t="s">
        <v>427</v>
      </c>
      <c r="C4" s="4" t="s">
        <v>428</v>
      </c>
    </row>
    <row r="5" spans="1:3">
      <c r="A5" s="4" t="s">
        <v>429</v>
      </c>
      <c r="B5" s="7" t="n">
        <v>5000000</v>
      </c>
      <c r="C5" s="7" t="n">
        <v>5000000</v>
      </c>
    </row>
    <row r="6" spans="1:3">
      <c r="A6" s="4" t="s">
        <v>430</v>
      </c>
      <c r="B6" s="4" t="s">
        <v>431</v>
      </c>
      <c r="C6" s="4" t="s">
        <v>432</v>
      </c>
    </row>
    <row r="7" spans="1:3">
      <c r="A7" s="4" t="s">
        <v>433</v>
      </c>
      <c r="B7" s="7" t="n">
        <v>5000000</v>
      </c>
      <c r="C7" s="7" t="n">
        <v>5000000</v>
      </c>
    </row>
    <row r="8" spans="1:3">
      <c r="A8" s="4" t="s">
        <v>434</v>
      </c>
      <c r="B8" s="4" t="s">
        <v>435</v>
      </c>
      <c r="C8" s="4" t="s">
        <v>436</v>
      </c>
    </row>
    <row r="9" spans="1:3">
      <c r="A9" s="4" t="s">
        <v>437</v>
      </c>
      <c r="B9" s="7" t="n">
        <v>5000000</v>
      </c>
      <c r="C9" s="7" t="n">
        <v>5000000</v>
      </c>
    </row>
    <row r="10" spans="1:3">
      <c r="A10" s="4" t="s">
        <v>438</v>
      </c>
      <c r="B10" s="4" t="s">
        <v>439</v>
      </c>
      <c r="C10" s="4" t="s">
        <v>440</v>
      </c>
    </row>
    <row r="11" spans="1:3">
      <c r="A11" s="4" t="s">
        <v>441</v>
      </c>
      <c r="B11" s="7" t="n">
        <v>21718631</v>
      </c>
      <c r="C11" s="7" t="n">
        <v>238827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01</v>
      </c>
    </row>
    <row r="3" spans="1:3">
      <c r="A3" s="4" t="s">
        <v>443</v>
      </c>
      <c r="B3" s="7" t="n">
        <v>-1889559</v>
      </c>
      <c r="C3" s="7" t="n">
        <v>0</v>
      </c>
    </row>
    <row r="4" spans="1:3">
      <c r="A4" s="4" t="s">
        <v>444</v>
      </c>
    </row>
    <row r="5" spans="1:3">
      <c r="A5" s="3" t="s">
        <v>401</v>
      </c>
    </row>
    <row r="6" spans="1:3">
      <c r="A6" s="4" t="s">
        <v>445</v>
      </c>
      <c r="B6" s="7" t="n">
        <v>500000</v>
      </c>
      <c r="C6" s="7" t="n">
        <v>0</v>
      </c>
    </row>
    <row r="7" spans="1:3">
      <c r="A7" s="4" t="s">
        <v>426</v>
      </c>
      <c r="B7" s="4" t="s">
        <v>427</v>
      </c>
      <c r="C7" s="4" t="s">
        <v>446</v>
      </c>
    </row>
    <row r="8" spans="1:3">
      <c r="A8" s="4" t="s">
        <v>447</v>
      </c>
      <c r="B8" s="7" t="n">
        <v>6500000</v>
      </c>
      <c r="C8" s="7" t="n">
        <v>0</v>
      </c>
    </row>
    <row r="9" spans="1:3">
      <c r="A9" s="4" t="s">
        <v>430</v>
      </c>
      <c r="B9" s="4" t="s">
        <v>448</v>
      </c>
      <c r="C9" s="4" t="s">
        <v>446</v>
      </c>
    </row>
    <row r="10" spans="1:3">
      <c r="A10" s="4" t="s">
        <v>449</v>
      </c>
      <c r="B10" s="7" t="n">
        <v>6500000</v>
      </c>
      <c r="C10" s="7" t="n">
        <v>0</v>
      </c>
    </row>
    <row r="11" spans="1:3">
      <c r="A11" s="4" t="s">
        <v>434</v>
      </c>
      <c r="B11" s="4" t="s">
        <v>450</v>
      </c>
      <c r="C11" s="4" t="s">
        <v>446</v>
      </c>
    </row>
    <row r="12" spans="1:3">
      <c r="A12" s="4" t="s">
        <v>451</v>
      </c>
      <c r="B12" s="7" t="n">
        <v>6500000</v>
      </c>
      <c r="C12" s="7" t="n">
        <v>0</v>
      </c>
    </row>
    <row r="13" spans="1:3">
      <c r="A13" s="4" t="s">
        <v>438</v>
      </c>
      <c r="B13" s="4" t="s">
        <v>452</v>
      </c>
      <c r="C13" s="4" t="s">
        <v>446</v>
      </c>
    </row>
    <row r="14" spans="1:3">
      <c r="A14" s="4" t="s">
        <v>443</v>
      </c>
      <c r="B14" s="7" t="n">
        <v>-2000000</v>
      </c>
      <c r="C14" s="7" t="n">
        <v>0</v>
      </c>
    </row>
    <row r="15" spans="1:3">
      <c r="A15" s="4" t="s">
        <v>453</v>
      </c>
      <c r="B15" s="7" t="n">
        <v>18000000</v>
      </c>
      <c r="C1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4</v>
      </c>
      <c r="B1" s="2" t="s">
        <v>1</v>
      </c>
    </row>
    <row r="2" spans="1:5">
      <c r="B2" s="2" t="s">
        <v>2</v>
      </c>
      <c r="C2" s="2" t="s">
        <v>78</v>
      </c>
      <c r="D2" s="2" t="s">
        <v>328</v>
      </c>
      <c r="E2" s="2" t="s">
        <v>25</v>
      </c>
    </row>
    <row r="3" spans="1:5">
      <c r="A3" s="3" t="s">
        <v>455</v>
      </c>
    </row>
    <row r="4" spans="1:5">
      <c r="A4" s="4" t="s">
        <v>336</v>
      </c>
      <c r="B4" s="7" t="n">
        <v>8337093</v>
      </c>
    </row>
    <row r="5" spans="1:5">
      <c r="A5" s="4" t="s">
        <v>125</v>
      </c>
      <c r="B5" s="5" t="n">
        <v>578155</v>
      </c>
      <c r="C5" s="7" t="n">
        <v>1003867</v>
      </c>
    </row>
    <row r="6" spans="1:5">
      <c r="A6" s="4" t="s">
        <v>456</v>
      </c>
    </row>
    <row r="7" spans="1:5">
      <c r="A7" s="3" t="s">
        <v>455</v>
      </c>
    </row>
    <row r="8" spans="1:5">
      <c r="A8" s="4" t="s">
        <v>336</v>
      </c>
      <c r="B8" s="7" t="n">
        <v>8337093</v>
      </c>
      <c r="E8" s="7" t="n">
        <v>5166885</v>
      </c>
    </row>
    <row r="9" spans="1:5">
      <c r="A9" s="4" t="s">
        <v>312</v>
      </c>
    </row>
    <row r="10" spans="1:5">
      <c r="A10" s="3" t="s">
        <v>455</v>
      </c>
    </row>
    <row r="11" spans="1:5">
      <c r="A11" s="4" t="s">
        <v>457</v>
      </c>
      <c r="B11" s="4" t="s">
        <v>458</v>
      </c>
    </row>
    <row r="12" spans="1:5">
      <c r="A12" s="4" t="s">
        <v>317</v>
      </c>
    </row>
    <row r="13" spans="1:5">
      <c r="A13" s="3" t="s">
        <v>455</v>
      </c>
    </row>
    <row r="14" spans="1:5">
      <c r="A14" s="4" t="s">
        <v>457</v>
      </c>
      <c r="B14" s="4" t="s">
        <v>459</v>
      </c>
    </row>
    <row r="15" spans="1:5">
      <c r="A15" s="4" t="s">
        <v>332</v>
      </c>
    </row>
    <row r="16" spans="1:5">
      <c r="A16" s="3" t="s">
        <v>455</v>
      </c>
    </row>
    <row r="17" spans="1:5">
      <c r="A17" s="4" t="s">
        <v>336</v>
      </c>
      <c r="D17" s="7" t="n">
        <v>2592053</v>
      </c>
    </row>
    <row r="18" spans="1:5">
      <c r="A18" s="4" t="s">
        <v>460</v>
      </c>
      <c r="D18" s="7" t="n">
        <v>2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61</v>
      </c>
      <c r="B1" s="2" t="s">
        <v>328</v>
      </c>
      <c r="C1" s="2" t="s">
        <v>2</v>
      </c>
      <c r="D1" s="2" t="s">
        <v>25</v>
      </c>
    </row>
    <row r="2" spans="1:4">
      <c r="A2" s="3" t="s">
        <v>462</v>
      </c>
    </row>
    <row r="3" spans="1:4">
      <c r="A3" s="4" t="s">
        <v>70</v>
      </c>
      <c r="C3" s="5" t="n">
        <v>19500000</v>
      </c>
      <c r="D3" s="5" t="n">
        <v>19500000</v>
      </c>
    </row>
    <row r="4" spans="1:4">
      <c r="A4" s="4" t="s">
        <v>69</v>
      </c>
      <c r="C4" s="8" t="n">
        <v>0.01</v>
      </c>
      <c r="D4" s="8" t="n">
        <v>0.01</v>
      </c>
    </row>
    <row r="5" spans="1:4">
      <c r="A5" s="4" t="s">
        <v>66</v>
      </c>
      <c r="C5" s="5" t="n">
        <v>500000</v>
      </c>
      <c r="D5" s="5" t="n">
        <v>500000</v>
      </c>
    </row>
    <row r="6" spans="1:4">
      <c r="A6" s="4" t="s">
        <v>65</v>
      </c>
      <c r="C6" s="8" t="n">
        <v>0.01</v>
      </c>
      <c r="D6" s="8" t="n">
        <v>0.01</v>
      </c>
    </row>
    <row r="7" spans="1:4">
      <c r="A7" s="4" t="s">
        <v>100</v>
      </c>
    </row>
    <row r="8" spans="1:4">
      <c r="A8" s="3" t="s">
        <v>462</v>
      </c>
    </row>
    <row r="9" spans="1:4">
      <c r="A9" s="4" t="s">
        <v>463</v>
      </c>
      <c r="C9" s="7" t="n">
        <v>7500</v>
      </c>
    </row>
    <row r="10" spans="1:4">
      <c r="A10" s="4" t="s">
        <v>332</v>
      </c>
    </row>
    <row r="11" spans="1:4">
      <c r="A11" s="3" t="s">
        <v>462</v>
      </c>
    </row>
    <row r="12" spans="1:4">
      <c r="A12" s="4" t="s">
        <v>334</v>
      </c>
      <c r="B12" s="7" t="n">
        <v>1000000</v>
      </c>
    </row>
    <row r="13" spans="1:4">
      <c r="A13" s="4" t="s">
        <v>341</v>
      </c>
    </row>
    <row r="14" spans="1:4">
      <c r="A14" s="3" t="s">
        <v>462</v>
      </c>
    </row>
    <row r="15" spans="1:4">
      <c r="A15" s="4" t="s">
        <v>342</v>
      </c>
      <c r="B15" s="5" t="n">
        <v>706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3"/>
    <col customWidth="1" max="7" min="7" width="14"/>
  </cols>
  <sheetData>
    <row r="1" spans="1:7">
      <c r="A1" s="1" t="s">
        <v>464</v>
      </c>
      <c r="B1" s="2" t="s">
        <v>77</v>
      </c>
      <c r="D1" s="2" t="s">
        <v>1</v>
      </c>
    </row>
    <row r="2" spans="1:7">
      <c r="B2" s="2" t="s">
        <v>2</v>
      </c>
      <c r="C2" s="2" t="s">
        <v>78</v>
      </c>
      <c r="D2" s="2" t="s">
        <v>2</v>
      </c>
      <c r="E2" s="2" t="s">
        <v>78</v>
      </c>
      <c r="F2" s="2" t="s">
        <v>465</v>
      </c>
      <c r="G2" s="2" t="s">
        <v>466</v>
      </c>
    </row>
    <row r="3" spans="1:7">
      <c r="A3" s="3" t="s">
        <v>272</v>
      </c>
    </row>
    <row r="4" spans="1:7">
      <c r="A4" s="4" t="s">
        <v>467</v>
      </c>
      <c r="D4" s="5" t="n">
        <v>9402</v>
      </c>
    </row>
    <row r="5" spans="1:7">
      <c r="A5" s="4" t="s">
        <v>271</v>
      </c>
    </row>
    <row r="6" spans="1:7">
      <c r="A6" s="3" t="s">
        <v>272</v>
      </c>
    </row>
    <row r="7" spans="1:7">
      <c r="A7" s="4" t="s">
        <v>468</v>
      </c>
      <c r="B7" s="7" t="n">
        <v>187168</v>
      </c>
      <c r="C7" s="7" t="n">
        <v>70937</v>
      </c>
      <c r="D7" s="7" t="n">
        <v>264731</v>
      </c>
      <c r="E7" s="7" t="n">
        <v>141838</v>
      </c>
    </row>
    <row r="8" spans="1:7">
      <c r="A8" s="4" t="s">
        <v>469</v>
      </c>
      <c r="B8" s="5" t="n">
        <v>772618</v>
      </c>
      <c r="D8" s="7" t="n">
        <v>772618</v>
      </c>
    </row>
    <row r="9" spans="1:7">
      <c r="A9" s="4" t="s">
        <v>470</v>
      </c>
      <c r="D9" s="4" t="s">
        <v>471</v>
      </c>
    </row>
    <row r="10" spans="1:7">
      <c r="A10" s="4" t="s">
        <v>472</v>
      </c>
      <c r="D10" s="5" t="n">
        <v>5221</v>
      </c>
    </row>
    <row r="11" spans="1:7">
      <c r="A11" s="4" t="s">
        <v>467</v>
      </c>
      <c r="D11" s="5" t="n">
        <v>28800</v>
      </c>
    </row>
    <row r="12" spans="1:7">
      <c r="A12" s="4" t="s">
        <v>277</v>
      </c>
    </row>
    <row r="13" spans="1:7">
      <c r="A13" s="3" t="s">
        <v>272</v>
      </c>
    </row>
    <row r="14" spans="1:7">
      <c r="A14" s="4" t="s">
        <v>468</v>
      </c>
      <c r="B14" s="5" t="n">
        <v>0</v>
      </c>
      <c r="C14" s="7" t="n">
        <v>0</v>
      </c>
    </row>
    <row r="15" spans="1:7">
      <c r="A15" s="4" t="s">
        <v>473</v>
      </c>
      <c r="B15" s="7" t="n">
        <v>0</v>
      </c>
      <c r="D15" s="7" t="n">
        <v>0</v>
      </c>
    </row>
    <row r="16" spans="1:7">
      <c r="A16" s="4" t="s">
        <v>474</v>
      </c>
    </row>
    <row r="17" spans="1:7">
      <c r="A17" s="3" t="s">
        <v>272</v>
      </c>
    </row>
    <row r="18" spans="1:7">
      <c r="A18" s="4" t="s">
        <v>475</v>
      </c>
      <c r="F18" s="5" t="n">
        <v>250000</v>
      </c>
    </row>
    <row r="19" spans="1:7">
      <c r="A19" s="4" t="s">
        <v>476</v>
      </c>
      <c r="F19" s="5" t="n">
        <v>1150000</v>
      </c>
      <c r="G19" s="5" t="n">
        <v>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7</v>
      </c>
      <c r="B1" s="2" t="s">
        <v>1</v>
      </c>
      <c r="C1" s="2" t="s">
        <v>478</v>
      </c>
    </row>
    <row r="2" spans="1:3">
      <c r="B2" s="2" t="s">
        <v>2</v>
      </c>
      <c r="C2" s="2" t="s">
        <v>25</v>
      </c>
    </row>
    <row r="3" spans="1:3">
      <c r="A3" s="3" t="s">
        <v>479</v>
      </c>
    </row>
    <row r="4" spans="1:3">
      <c r="A4" s="4" t="s">
        <v>480</v>
      </c>
      <c r="B4" s="5" t="n">
        <v>-9402</v>
      </c>
    </row>
    <row r="5" spans="1:3">
      <c r="A5" s="4" t="s">
        <v>271</v>
      </c>
    </row>
    <row r="6" spans="1:3">
      <c r="A6" s="3" t="s">
        <v>479</v>
      </c>
    </row>
    <row r="7" spans="1:3">
      <c r="A7" s="4" t="s">
        <v>481</v>
      </c>
      <c r="B7" s="5" t="n">
        <v>678411</v>
      </c>
    </row>
    <row r="8" spans="1:3">
      <c r="A8" s="4" t="s">
        <v>482</v>
      </c>
      <c r="B8" s="5" t="n">
        <v>128000</v>
      </c>
    </row>
    <row r="9" spans="1:3">
      <c r="A9" s="4" t="s">
        <v>480</v>
      </c>
      <c r="B9" s="5" t="n">
        <v>-28800</v>
      </c>
    </row>
    <row r="10" spans="1:3">
      <c r="A10" s="4" t="s">
        <v>483</v>
      </c>
      <c r="B10" s="5" t="n">
        <v>-12200</v>
      </c>
    </row>
    <row r="11" spans="1:3">
      <c r="A11" s="4" t="s">
        <v>484</v>
      </c>
      <c r="B11" s="5" t="n">
        <v>765411</v>
      </c>
      <c r="C11" s="5" t="n">
        <v>678411</v>
      </c>
    </row>
    <row r="12" spans="1:3">
      <c r="A12" s="4" t="s">
        <v>485</v>
      </c>
      <c r="B12" s="5" t="n">
        <v>462111</v>
      </c>
      <c r="C12" s="5" t="n">
        <v>395911</v>
      </c>
    </row>
    <row r="13" spans="1:3">
      <c r="A13" s="3" t="s">
        <v>486</v>
      </c>
    </row>
    <row r="14" spans="1:3">
      <c r="A14" s="4" t="s">
        <v>487</v>
      </c>
      <c r="B14" s="8" t="n">
        <v>8.949999999999999</v>
      </c>
    </row>
    <row r="15" spans="1:3">
      <c r="A15" s="4" t="s">
        <v>488</v>
      </c>
      <c r="B15" s="9" t="n">
        <v>16.76</v>
      </c>
    </row>
    <row r="16" spans="1:3">
      <c r="A16" s="4" t="s">
        <v>489</v>
      </c>
      <c r="B16" s="9" t="n">
        <v>7.71</v>
      </c>
    </row>
    <row r="17" spans="1:3">
      <c r="A17" s="4" t="s">
        <v>490</v>
      </c>
      <c r="B17" s="5" t="n">
        <v>11</v>
      </c>
    </row>
    <row r="18" spans="1:3">
      <c r="A18" s="4" t="s">
        <v>491</v>
      </c>
      <c r="B18" s="9" t="n">
        <v>10.27</v>
      </c>
      <c r="C18" s="8" t="n">
        <v>8.949999999999999</v>
      </c>
    </row>
    <row r="19" spans="1:3">
      <c r="A19" s="4" t="s">
        <v>492</v>
      </c>
      <c r="B19" s="8" t="n">
        <v>8.49</v>
      </c>
      <c r="C19" s="8" t="n">
        <v>8.01</v>
      </c>
    </row>
    <row r="20" spans="1:3">
      <c r="A20" s="3" t="s">
        <v>493</v>
      </c>
    </row>
    <row r="21" spans="1:3">
      <c r="A21" s="4" t="s">
        <v>494</v>
      </c>
      <c r="B21" s="4" t="s">
        <v>495</v>
      </c>
      <c r="C21" s="4" t="s">
        <v>496</v>
      </c>
    </row>
    <row r="22" spans="1:3">
      <c r="A22" s="4" t="s">
        <v>497</v>
      </c>
      <c r="B22" s="4" t="s">
        <v>498</v>
      </c>
      <c r="C22" s="4" t="s">
        <v>499</v>
      </c>
    </row>
    <row r="23" spans="1:3">
      <c r="A23" s="3" t="s">
        <v>500</v>
      </c>
    </row>
    <row r="24" spans="1:3">
      <c r="A24" s="4" t="s">
        <v>501</v>
      </c>
      <c r="B24" s="7" t="n">
        <v>4511</v>
      </c>
    </row>
    <row r="25" spans="1:3">
      <c r="A25" s="4" t="s">
        <v>502</v>
      </c>
      <c r="B25" s="5" t="n">
        <v>5971</v>
      </c>
      <c r="C25" s="7" t="n">
        <v>4511</v>
      </c>
    </row>
    <row r="26" spans="1:3">
      <c r="A26" s="4" t="s">
        <v>503</v>
      </c>
      <c r="B26" s="7" t="n">
        <v>4429</v>
      </c>
      <c r="C26" s="7" t="n">
        <v>2965</v>
      </c>
    </row>
    <row r="27" spans="1:3">
      <c r="A27" s="3" t="s">
        <v>504</v>
      </c>
    </row>
    <row r="28" spans="1:3">
      <c r="A28" s="4" t="s">
        <v>505</v>
      </c>
      <c r="B28" s="5" t="n">
        <v>303300</v>
      </c>
      <c r="C28" s="5" t="n">
        <v>282500</v>
      </c>
    </row>
    <row r="29" spans="1:3">
      <c r="A29" s="4" t="s">
        <v>506</v>
      </c>
      <c r="B29" s="8" t="n">
        <v>3.05</v>
      </c>
      <c r="C29" s="8" t="n">
        <v>2.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7</v>
      </c>
      <c r="B1" s="2" t="s">
        <v>1</v>
      </c>
      <c r="C1" s="2" t="s">
        <v>478</v>
      </c>
    </row>
    <row r="2" spans="1:3">
      <c r="B2" s="2" t="s">
        <v>2</v>
      </c>
      <c r="C2" s="2" t="s">
        <v>25</v>
      </c>
    </row>
    <row r="3" spans="1:3">
      <c r="A3" s="3" t="s">
        <v>508</v>
      </c>
    </row>
    <row r="4" spans="1:3">
      <c r="A4" s="4" t="s">
        <v>509</v>
      </c>
      <c r="C4" s="5" t="n">
        <v>91734</v>
      </c>
    </row>
    <row r="5" spans="1:3">
      <c r="A5" s="3" t="s">
        <v>486</v>
      </c>
    </row>
    <row r="6" spans="1:3">
      <c r="A6" s="4" t="s">
        <v>510</v>
      </c>
      <c r="C6" s="8" t="n">
        <v>9.65</v>
      </c>
    </row>
    <row r="7" spans="1:3">
      <c r="A7" s="4" t="s">
        <v>277</v>
      </c>
    </row>
    <row r="8" spans="1:3">
      <c r="A8" s="3" t="s">
        <v>508</v>
      </c>
    </row>
    <row r="9" spans="1:3">
      <c r="A9" s="4" t="s">
        <v>511</v>
      </c>
      <c r="B9" s="5" t="n">
        <v>123984</v>
      </c>
    </row>
    <row r="10" spans="1:3">
      <c r="A10" s="4" t="s">
        <v>512</v>
      </c>
      <c r="B10" s="5" t="n">
        <v>123984</v>
      </c>
      <c r="C10" s="5" t="n">
        <v>123984</v>
      </c>
    </row>
    <row r="11" spans="1:3">
      <c r="A11" s="4" t="s">
        <v>509</v>
      </c>
      <c r="B11" s="5" t="n">
        <v>123984</v>
      </c>
    </row>
    <row r="12" spans="1:3">
      <c r="A12" s="3" t="s">
        <v>486</v>
      </c>
    </row>
    <row r="13" spans="1:3">
      <c r="A13" s="4" t="s">
        <v>513</v>
      </c>
      <c r="B13" s="8" t="n">
        <v>11.51</v>
      </c>
    </row>
    <row r="14" spans="1:3">
      <c r="A14" s="4" t="s">
        <v>514</v>
      </c>
      <c r="B14" s="9" t="n">
        <v>11.51</v>
      </c>
      <c r="C14" s="8" t="n">
        <v>11.51</v>
      </c>
    </row>
    <row r="15" spans="1:3">
      <c r="A15" s="4" t="s">
        <v>510</v>
      </c>
      <c r="B15" s="8" t="n">
        <v>9.65</v>
      </c>
    </row>
    <row r="16" spans="1:3">
      <c r="A16" s="3" t="s">
        <v>515</v>
      </c>
    </row>
    <row r="17" spans="1:3">
      <c r="A17" s="4" t="s">
        <v>516</v>
      </c>
      <c r="B17" s="4" t="s">
        <v>517</v>
      </c>
      <c r="C17" s="4" t="s">
        <v>518</v>
      </c>
    </row>
    <row r="18" spans="1:3">
      <c r="A18" s="4" t="s">
        <v>519</v>
      </c>
      <c r="B18" s="4" t="s">
        <v>517</v>
      </c>
      <c r="C18" s="4" t="s">
        <v>520</v>
      </c>
    </row>
    <row r="19" spans="1:3">
      <c r="A19" s="3" t="s">
        <v>521</v>
      </c>
    </row>
    <row r="20" spans="1:3">
      <c r="A20" s="4" t="s">
        <v>522</v>
      </c>
      <c r="B20" s="7" t="n">
        <v>532</v>
      </c>
    </row>
    <row r="21" spans="1:3">
      <c r="A21" s="4" t="s">
        <v>523</v>
      </c>
      <c r="B21" s="5" t="n">
        <v>813</v>
      </c>
      <c r="C21" s="7" t="n">
        <v>532</v>
      </c>
    </row>
    <row r="22" spans="1:3">
      <c r="A22" s="4" t="s">
        <v>524</v>
      </c>
      <c r="B22" s="7" t="n">
        <v>813</v>
      </c>
      <c r="C22" s="7" t="n">
        <v>532</v>
      </c>
    </row>
    <row r="23" spans="1:3">
      <c r="A23" s="3" t="s">
        <v>525</v>
      </c>
    </row>
    <row r="24" spans="1:3">
      <c r="A24" s="4" t="s">
        <v>526</v>
      </c>
      <c r="B24" s="5" t="n">
        <v>0</v>
      </c>
      <c r="C24" s="5" t="n">
        <v>32250</v>
      </c>
    </row>
    <row r="25" spans="1:3">
      <c r="A25" s="4" t="s">
        <v>527</v>
      </c>
      <c r="B25" s="5" t="n">
        <v>0</v>
      </c>
      <c r="C2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3" t="s">
        <v>529</v>
      </c>
    </row>
    <row r="4" spans="1:5">
      <c r="A4" s="4" t="s">
        <v>530</v>
      </c>
      <c r="B4" s="7" t="n">
        <v>222339</v>
      </c>
      <c r="C4" s="7" t="n">
        <v>227031</v>
      </c>
      <c r="D4" s="7" t="n">
        <v>424760</v>
      </c>
      <c r="E4" s="7" t="n">
        <v>405669</v>
      </c>
    </row>
    <row r="5" spans="1:5">
      <c r="A5" s="4" t="s">
        <v>531</v>
      </c>
    </row>
    <row r="6" spans="1:5">
      <c r="A6" s="3" t="s">
        <v>529</v>
      </c>
    </row>
    <row r="7" spans="1:5">
      <c r="A7" s="4" t="s">
        <v>532</v>
      </c>
      <c r="D7" s="4" t="s">
        <v>533</v>
      </c>
    </row>
    <row r="8" spans="1:5">
      <c r="A8" s="4" t="s">
        <v>534</v>
      </c>
      <c r="D8" s="4" t="s">
        <v>535</v>
      </c>
    </row>
    <row r="9" spans="1:5">
      <c r="A9" s="4" t="s">
        <v>536</v>
      </c>
    </row>
    <row r="10" spans="1:5">
      <c r="A10" s="3" t="s">
        <v>529</v>
      </c>
    </row>
    <row r="11" spans="1:5">
      <c r="A11" s="4" t="s">
        <v>532</v>
      </c>
      <c r="D11" s="4" t="s">
        <v>537</v>
      </c>
    </row>
    <row r="12" spans="1:5">
      <c r="A12" s="4" t="s">
        <v>534</v>
      </c>
      <c r="D12" s="4" t="s">
        <v>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18"/>
  </cols>
  <sheetData>
    <row r="1" spans="1:6">
      <c r="A1" s="1" t="s">
        <v>97</v>
      </c>
      <c r="B1" s="2" t="s">
        <v>98</v>
      </c>
      <c r="C1" s="2" t="s">
        <v>99</v>
      </c>
      <c r="D1" s="2" t="s">
        <v>100</v>
      </c>
      <c r="E1" s="2" t="s">
        <v>101</v>
      </c>
      <c r="F1" s="2" t="s">
        <v>102</v>
      </c>
    </row>
    <row r="2" spans="1:6">
      <c r="A2" s="4" t="s">
        <v>103</v>
      </c>
      <c r="B2" s="7" t="n">
        <v>40488454</v>
      </c>
      <c r="C2" s="7" t="n">
        <v>0</v>
      </c>
      <c r="D2" s="7" t="n">
        <v>86685</v>
      </c>
      <c r="E2" s="7" t="n">
        <v>36142688</v>
      </c>
      <c r="F2" s="7" t="n">
        <v>4259081</v>
      </c>
    </row>
    <row r="3" spans="1:6">
      <c r="A3" s="4" t="s">
        <v>104</v>
      </c>
      <c r="D3" s="5" t="n">
        <v>8668485</v>
      </c>
    </row>
    <row r="4" spans="1:6">
      <c r="A4" s="3" t="s">
        <v>105</v>
      </c>
    </row>
    <row r="5" spans="1:6">
      <c r="A5" s="4" t="s">
        <v>106</v>
      </c>
      <c r="B5" s="5" t="n">
        <v>264731</v>
      </c>
      <c r="E5" s="5" t="n">
        <v>264731</v>
      </c>
    </row>
    <row r="6" spans="1:6">
      <c r="A6" s="4" t="s">
        <v>107</v>
      </c>
      <c r="B6" s="5" t="n">
        <v>992500</v>
      </c>
      <c r="D6" s="7" t="n">
        <v>707</v>
      </c>
      <c r="E6" s="5" t="n">
        <v>991793</v>
      </c>
    </row>
    <row r="7" spans="1:6">
      <c r="A7" s="4" t="s">
        <v>108</v>
      </c>
      <c r="D7" s="5" t="n">
        <v>70670</v>
      </c>
    </row>
    <row r="8" spans="1:6">
      <c r="A8" s="4" t="s">
        <v>109</v>
      </c>
      <c r="B8" s="5" t="n">
        <v>93749</v>
      </c>
      <c r="D8" s="7" t="n">
        <v>202</v>
      </c>
      <c r="E8" s="5" t="n">
        <v>93547</v>
      </c>
    </row>
    <row r="9" spans="1:6">
      <c r="A9" s="4" t="s">
        <v>110</v>
      </c>
      <c r="D9" s="5" t="n">
        <v>20221</v>
      </c>
    </row>
    <row r="10" spans="1:6">
      <c r="A10" s="4" t="s">
        <v>111</v>
      </c>
      <c r="B10" s="7" t="n">
        <v>-4356071</v>
      </c>
      <c r="F10" s="5" t="n">
        <v>-4356071</v>
      </c>
    </row>
    <row r="11" spans="1:6">
      <c r="A11" s="4" t="s">
        <v>112</v>
      </c>
      <c r="B11" s="8" t="n">
        <v>0.25</v>
      </c>
    </row>
    <row r="12" spans="1:6">
      <c r="A12" s="4" t="s">
        <v>90</v>
      </c>
      <c r="B12" s="7" t="n">
        <v>3586357</v>
      </c>
      <c r="F12" s="5" t="n">
        <v>3586357</v>
      </c>
    </row>
    <row r="13" spans="1:6">
      <c r="A13" s="4" t="s">
        <v>113</v>
      </c>
      <c r="B13" s="7" t="n">
        <v>41069720</v>
      </c>
      <c r="C13" s="7" t="n">
        <v>0</v>
      </c>
      <c r="D13" s="7" t="n">
        <v>87594</v>
      </c>
      <c r="E13" s="7" t="n">
        <v>37492759</v>
      </c>
      <c r="F13" s="7" t="n">
        <v>3489367</v>
      </c>
    </row>
    <row r="14" spans="1:6">
      <c r="A14" s="4" t="s">
        <v>114</v>
      </c>
      <c r="D14" s="5" t="n">
        <v>87593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539</v>
      </c>
      <c r="B1" s="2" t="s">
        <v>1</v>
      </c>
    </row>
    <row r="2" spans="1:2">
      <c r="B2" s="2" t="s">
        <v>284</v>
      </c>
    </row>
    <row r="3" spans="1:2">
      <c r="A3" s="3" t="s">
        <v>198</v>
      </c>
    </row>
    <row r="4" spans="1:2">
      <c r="A4" s="4" t="s">
        <v>285</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7</v>
      </c>
      <c r="D1" s="2" t="s">
        <v>1</v>
      </c>
    </row>
    <row r="2" spans="1:6">
      <c r="B2" s="2" t="s">
        <v>2</v>
      </c>
      <c r="C2" s="2" t="s">
        <v>78</v>
      </c>
      <c r="D2" s="2" t="s">
        <v>2</v>
      </c>
      <c r="E2" s="2" t="s">
        <v>78</v>
      </c>
      <c r="F2" s="2" t="s">
        <v>25</v>
      </c>
    </row>
    <row r="3" spans="1:6">
      <c r="A3" s="3" t="s">
        <v>541</v>
      </c>
    </row>
    <row r="4" spans="1:6">
      <c r="A4" s="4" t="s">
        <v>80</v>
      </c>
      <c r="B4" s="7" t="n">
        <v>68773862</v>
      </c>
      <c r="C4" s="7" t="n">
        <v>62615014</v>
      </c>
      <c r="D4" s="7" t="n">
        <v>125617550</v>
      </c>
      <c r="E4" s="7" t="n">
        <v>122166000</v>
      </c>
    </row>
    <row r="5" spans="1:6">
      <c r="A5" s="4" t="s">
        <v>119</v>
      </c>
      <c r="B5" s="5" t="n">
        <v>144210</v>
      </c>
      <c r="C5" s="5" t="n">
        <v>120539</v>
      </c>
      <c r="D5" s="5" t="n">
        <v>283801</v>
      </c>
      <c r="E5" s="5" t="n">
        <v>231200</v>
      </c>
    </row>
    <row r="6" spans="1:6">
      <c r="A6" s="4" t="s">
        <v>120</v>
      </c>
      <c r="B6" s="5" t="n">
        <v>1720832</v>
      </c>
      <c r="C6" s="5" t="n">
        <v>1605899</v>
      </c>
      <c r="D6" s="5" t="n">
        <v>2952675</v>
      </c>
      <c r="E6" s="5" t="n">
        <v>3276708</v>
      </c>
    </row>
    <row r="7" spans="1:6">
      <c r="A7" s="4" t="s">
        <v>85</v>
      </c>
      <c r="B7" s="5" t="n">
        <v>4581902</v>
      </c>
      <c r="C7" s="5" t="n">
        <v>3984364</v>
      </c>
      <c r="D7" s="5" t="n">
        <v>7275258</v>
      </c>
      <c r="E7" s="5" t="n">
        <v>6646525</v>
      </c>
    </row>
    <row r="8" spans="1:6">
      <c r="A8" s="4" t="s">
        <v>136</v>
      </c>
      <c r="B8" s="5" t="n">
        <v>509480</v>
      </c>
      <c r="C8" s="5" t="n">
        <v>194398</v>
      </c>
      <c r="D8" s="5" t="n">
        <v>836592</v>
      </c>
      <c r="E8" s="5" t="n">
        <v>430703</v>
      </c>
    </row>
    <row r="9" spans="1:6">
      <c r="A9" s="4" t="s">
        <v>38</v>
      </c>
      <c r="B9" s="5" t="n">
        <v>106492077</v>
      </c>
      <c r="D9" s="5" t="n">
        <v>106492077</v>
      </c>
      <c r="F9" s="7" t="n">
        <v>81214134</v>
      </c>
    </row>
    <row r="10" spans="1:6">
      <c r="A10" s="4" t="s">
        <v>542</v>
      </c>
    </row>
    <row r="11" spans="1:6">
      <c r="A11" s="3" t="s">
        <v>541</v>
      </c>
    </row>
    <row r="12" spans="1:6">
      <c r="A12" s="4" t="s">
        <v>80</v>
      </c>
      <c r="B12" s="5" t="n">
        <v>16586105</v>
      </c>
      <c r="C12" s="5" t="n">
        <v>13930268</v>
      </c>
      <c r="D12" s="5" t="n">
        <v>29677750</v>
      </c>
      <c r="E12" s="5" t="n">
        <v>24667032</v>
      </c>
    </row>
    <row r="13" spans="1:6">
      <c r="A13" s="4" t="s">
        <v>119</v>
      </c>
      <c r="B13" s="5" t="n">
        <v>23594</v>
      </c>
      <c r="C13" s="5" t="n">
        <v>13711</v>
      </c>
      <c r="D13" s="5" t="n">
        <v>46904</v>
      </c>
      <c r="E13" s="5" t="n">
        <v>23455</v>
      </c>
    </row>
    <row r="14" spans="1:6">
      <c r="A14" s="4" t="s">
        <v>120</v>
      </c>
      <c r="B14" s="5" t="n">
        <v>0</v>
      </c>
      <c r="C14" s="5" t="n">
        <v>25139</v>
      </c>
      <c r="D14" s="5" t="n">
        <v>0</v>
      </c>
      <c r="E14" s="5" t="n">
        <v>62848</v>
      </c>
    </row>
    <row r="15" spans="1:6">
      <c r="A15" s="4" t="s">
        <v>85</v>
      </c>
      <c r="B15" s="5" t="n">
        <v>2802023</v>
      </c>
      <c r="C15" s="5" t="n">
        <v>2062347</v>
      </c>
      <c r="D15" s="5" t="n">
        <v>4503540</v>
      </c>
      <c r="E15" s="5" t="n">
        <v>3527337</v>
      </c>
    </row>
    <row r="16" spans="1:6">
      <c r="A16" s="4" t="s">
        <v>136</v>
      </c>
      <c r="B16" s="5" t="n">
        <v>16448</v>
      </c>
      <c r="C16" s="5" t="n">
        <v>77458</v>
      </c>
      <c r="D16" s="5" t="n">
        <v>59735</v>
      </c>
      <c r="E16" s="5" t="n">
        <v>96407</v>
      </c>
    </row>
    <row r="17" spans="1:6">
      <c r="A17" s="4" t="s">
        <v>38</v>
      </c>
      <c r="B17" s="5" t="n">
        <v>10488711</v>
      </c>
      <c r="D17" s="5" t="n">
        <v>10488711</v>
      </c>
      <c r="F17" s="5" t="n">
        <v>9320335</v>
      </c>
    </row>
    <row r="18" spans="1:6">
      <c r="A18" s="4" t="s">
        <v>543</v>
      </c>
    </row>
    <row r="19" spans="1:6">
      <c r="A19" s="3" t="s">
        <v>541</v>
      </c>
    </row>
    <row r="20" spans="1:6">
      <c r="A20" s="4" t="s">
        <v>80</v>
      </c>
      <c r="B20" s="5" t="n">
        <v>34197438</v>
      </c>
      <c r="C20" s="5" t="n">
        <v>27364482</v>
      </c>
      <c r="D20" s="5" t="n">
        <v>60030062</v>
      </c>
      <c r="E20" s="5" t="n">
        <v>55007111</v>
      </c>
    </row>
    <row r="21" spans="1:6">
      <c r="A21" s="4" t="s">
        <v>119</v>
      </c>
      <c r="B21" s="5" t="n">
        <v>44545</v>
      </c>
      <c r="C21" s="5" t="n">
        <v>37263</v>
      </c>
      <c r="D21" s="5" t="n">
        <v>85706</v>
      </c>
      <c r="E21" s="5" t="n">
        <v>74411</v>
      </c>
    </row>
    <row r="22" spans="1:6">
      <c r="A22" s="4" t="s">
        <v>120</v>
      </c>
      <c r="B22" s="5" t="n">
        <v>1633851</v>
      </c>
      <c r="C22" s="5" t="n">
        <v>1454293</v>
      </c>
      <c r="D22" s="5" t="n">
        <v>2771072</v>
      </c>
      <c r="E22" s="5" t="n">
        <v>2945002</v>
      </c>
    </row>
    <row r="23" spans="1:6">
      <c r="A23" s="4" t="s">
        <v>85</v>
      </c>
      <c r="B23" s="5" t="n">
        <v>2412693</v>
      </c>
      <c r="C23" s="5" t="n">
        <v>1981898</v>
      </c>
      <c r="D23" s="5" t="n">
        <v>4224674</v>
      </c>
      <c r="E23" s="5" t="n">
        <v>3573936</v>
      </c>
    </row>
    <row r="24" spans="1:6">
      <c r="A24" s="4" t="s">
        <v>136</v>
      </c>
      <c r="B24" s="5" t="n">
        <v>328784</v>
      </c>
      <c r="C24" s="5" t="n">
        <v>9168</v>
      </c>
      <c r="D24" s="5" t="n">
        <v>446603</v>
      </c>
      <c r="E24" s="5" t="n">
        <v>9168</v>
      </c>
    </row>
    <row r="25" spans="1:6">
      <c r="A25" s="4" t="s">
        <v>38</v>
      </c>
      <c r="B25" s="5" t="n">
        <v>67589931</v>
      </c>
      <c r="D25" s="5" t="n">
        <v>67589931</v>
      </c>
      <c r="F25" s="5" t="n">
        <v>39548308</v>
      </c>
    </row>
    <row r="26" spans="1:6">
      <c r="A26" s="4" t="s">
        <v>544</v>
      </c>
    </row>
    <row r="27" spans="1:6">
      <c r="A27" s="3" t="s">
        <v>541</v>
      </c>
    </row>
    <row r="28" spans="1:6">
      <c r="A28" s="4" t="s">
        <v>80</v>
      </c>
      <c r="B28" s="5" t="n">
        <v>17990319</v>
      </c>
      <c r="C28" s="5" t="n">
        <v>21320264</v>
      </c>
      <c r="D28" s="5" t="n">
        <v>35909738</v>
      </c>
      <c r="E28" s="5" t="n">
        <v>42491857</v>
      </c>
    </row>
    <row r="29" spans="1:6">
      <c r="A29" s="4" t="s">
        <v>119</v>
      </c>
      <c r="B29" s="5" t="n">
        <v>26373</v>
      </c>
      <c r="C29" s="5" t="n">
        <v>23489</v>
      </c>
      <c r="D29" s="5" t="n">
        <v>52542</v>
      </c>
      <c r="E29" s="5" t="n">
        <v>45429</v>
      </c>
    </row>
    <row r="30" spans="1:6">
      <c r="A30" s="4" t="s">
        <v>120</v>
      </c>
      <c r="B30" s="5" t="n">
        <v>85131</v>
      </c>
      <c r="C30" s="5" t="n">
        <v>126467</v>
      </c>
      <c r="D30" s="5" t="n">
        <v>179753</v>
      </c>
      <c r="E30" s="5" t="n">
        <v>268858</v>
      </c>
    </row>
    <row r="31" spans="1:6">
      <c r="A31" s="4" t="s">
        <v>85</v>
      </c>
      <c r="B31" s="5" t="n">
        <v>1037955</v>
      </c>
      <c r="C31" s="5" t="n">
        <v>1425598</v>
      </c>
      <c r="D31" s="5" t="n">
        <v>1891600</v>
      </c>
      <c r="E31" s="5" t="n">
        <v>2705684</v>
      </c>
    </row>
    <row r="32" spans="1:6">
      <c r="A32" s="4" t="s">
        <v>136</v>
      </c>
      <c r="B32" s="5" t="n">
        <v>30673</v>
      </c>
      <c r="C32" s="5" t="n">
        <v>7000</v>
      </c>
      <c r="D32" s="5" t="n">
        <v>64830</v>
      </c>
      <c r="E32" s="5" t="n">
        <v>40321</v>
      </c>
    </row>
    <row r="33" spans="1:6">
      <c r="A33" s="4" t="s">
        <v>38</v>
      </c>
      <c r="B33" s="5" t="n">
        <v>17284213</v>
      </c>
      <c r="D33" s="5" t="n">
        <v>17284213</v>
      </c>
      <c r="F33" s="5" t="n">
        <v>21574855</v>
      </c>
    </row>
    <row r="34" spans="1:6">
      <c r="A34" s="4" t="s">
        <v>545</v>
      </c>
    </row>
    <row r="35" spans="1:6">
      <c r="A35" s="3" t="s">
        <v>541</v>
      </c>
    </row>
    <row r="36" spans="1:6">
      <c r="A36" s="4" t="s">
        <v>119</v>
      </c>
      <c r="B36" s="5" t="n">
        <v>49698</v>
      </c>
      <c r="C36" s="5" t="n">
        <v>46076</v>
      </c>
      <c r="D36" s="5" t="n">
        <v>98649</v>
      </c>
      <c r="E36" s="5" t="n">
        <v>87905</v>
      </c>
    </row>
    <row r="37" spans="1:6">
      <c r="A37" s="4" t="s">
        <v>120</v>
      </c>
      <c r="B37" s="5" t="n">
        <v>1850</v>
      </c>
      <c r="C37" s="5" t="n">
        <v>0</v>
      </c>
      <c r="D37" s="5" t="n">
        <v>1850</v>
      </c>
      <c r="E37" s="5" t="n">
        <v>0</v>
      </c>
    </row>
    <row r="38" spans="1:6">
      <c r="A38" s="4" t="s">
        <v>136</v>
      </c>
      <c r="B38" s="5" t="n">
        <v>133575</v>
      </c>
      <c r="C38" s="5" t="n">
        <v>100772</v>
      </c>
      <c r="D38" s="5" t="n">
        <v>265424</v>
      </c>
      <c r="E38" s="5" t="n">
        <v>284807</v>
      </c>
    </row>
    <row r="39" spans="1:6">
      <c r="A39" s="4" t="s">
        <v>38</v>
      </c>
      <c r="B39" s="5" t="n">
        <v>11129222</v>
      </c>
      <c r="D39" s="5" t="n">
        <v>11129222</v>
      </c>
      <c r="F39" s="7" t="n">
        <v>10770636</v>
      </c>
    </row>
    <row r="40" spans="1:6">
      <c r="A40" s="4" t="s">
        <v>546</v>
      </c>
    </row>
    <row r="41" spans="1:6">
      <c r="A41" s="3" t="s">
        <v>541</v>
      </c>
    </row>
    <row r="42" spans="1:6">
      <c r="A42" s="4" t="s">
        <v>85</v>
      </c>
      <c r="B42" s="5" t="n">
        <v>-125889</v>
      </c>
      <c r="C42" s="5" t="n">
        <v>0</v>
      </c>
      <c r="D42" s="5" t="n">
        <v>-252809</v>
      </c>
      <c r="E42" s="5" t="n">
        <v>0</v>
      </c>
    </row>
    <row r="43" spans="1:6">
      <c r="A43" s="4" t="s">
        <v>547</v>
      </c>
    </row>
    <row r="44" spans="1:6">
      <c r="A44" s="3" t="s">
        <v>541</v>
      </c>
    </row>
    <row r="45" spans="1:6">
      <c r="A45" s="4" t="s">
        <v>85</v>
      </c>
      <c r="B45" s="7" t="n">
        <v>-1544880</v>
      </c>
      <c r="C45" s="7" t="n">
        <v>-1485479</v>
      </c>
      <c r="D45" s="7" t="n">
        <v>-3091747</v>
      </c>
      <c r="E45" s="7" t="n">
        <v>-31604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8</v>
      </c>
      <c r="B1" s="2" t="s">
        <v>549</v>
      </c>
      <c r="C1" s="2" t="s">
        <v>2</v>
      </c>
    </row>
    <row r="2" spans="1:3">
      <c r="A2" s="3" t="s">
        <v>550</v>
      </c>
    </row>
    <row r="3" spans="1:3">
      <c r="A3" s="4" t="s">
        <v>112</v>
      </c>
      <c r="C3" s="8" t="n">
        <v>0.25</v>
      </c>
    </row>
    <row r="4" spans="1:3">
      <c r="A4" s="4" t="s">
        <v>551</v>
      </c>
    </row>
    <row r="5" spans="1:3">
      <c r="A5" s="3" t="s">
        <v>550</v>
      </c>
    </row>
    <row r="6" spans="1:3">
      <c r="A6" s="4" t="s">
        <v>552</v>
      </c>
      <c r="B6" s="4" t="s">
        <v>553</v>
      </c>
    </row>
    <row r="7" spans="1:3">
      <c r="A7" s="4" t="s">
        <v>112</v>
      </c>
      <c r="B7" s="8" t="n">
        <v>0.25</v>
      </c>
    </row>
    <row r="8" spans="1:3">
      <c r="A8" s="4" t="s">
        <v>554</v>
      </c>
      <c r="B8" s="4" t="s">
        <v>555</v>
      </c>
    </row>
    <row r="9" spans="1:3">
      <c r="A9" s="4" t="s">
        <v>556</v>
      </c>
      <c r="B9"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17</v>
      </c>
      <c r="B4" s="7" t="n">
        <v>3586357</v>
      </c>
      <c r="C4" s="7" t="n">
        <v>2230619</v>
      </c>
    </row>
    <row r="5" spans="1:3">
      <c r="A5" s="3" t="s">
        <v>118</v>
      </c>
    </row>
    <row r="6" spans="1:3">
      <c r="A6" s="4" t="s">
        <v>119</v>
      </c>
      <c r="B6" s="5" t="n">
        <v>283801</v>
      </c>
      <c r="C6" s="5" t="n">
        <v>231200</v>
      </c>
    </row>
    <row r="7" spans="1:3">
      <c r="A7" s="4" t="s">
        <v>120</v>
      </c>
      <c r="B7" s="5" t="n">
        <v>2952675</v>
      </c>
      <c r="C7" s="5" t="n">
        <v>3276708</v>
      </c>
    </row>
    <row r="8" spans="1:3">
      <c r="A8" s="4" t="s">
        <v>121</v>
      </c>
      <c r="B8" s="5" t="n">
        <v>17904</v>
      </c>
      <c r="C8" s="5" t="n">
        <v>-7576</v>
      </c>
    </row>
    <row r="9" spans="1:3">
      <c r="A9" s="4" t="s">
        <v>86</v>
      </c>
      <c r="B9" s="5" t="n">
        <v>0</v>
      </c>
      <c r="C9" s="5" t="n">
        <v>-404119</v>
      </c>
    </row>
    <row r="10" spans="1:3">
      <c r="A10" s="4" t="s">
        <v>122</v>
      </c>
      <c r="B10" s="5" t="n">
        <v>0</v>
      </c>
      <c r="C10" s="5" t="n">
        <v>-24642</v>
      </c>
    </row>
    <row r="11" spans="1:3">
      <c r="A11" s="4" t="s">
        <v>123</v>
      </c>
      <c r="B11" s="5" t="n">
        <v>95777</v>
      </c>
      <c r="C11" s="5" t="n">
        <v>63914</v>
      </c>
    </row>
    <row r="12" spans="1:3">
      <c r="A12" s="4" t="s">
        <v>124</v>
      </c>
      <c r="B12" s="5" t="n">
        <v>0</v>
      </c>
      <c r="C12" s="5" t="n">
        <v>21570</v>
      </c>
    </row>
    <row r="13" spans="1:3">
      <c r="A13" s="4" t="s">
        <v>125</v>
      </c>
      <c r="B13" s="5" t="n">
        <v>578155</v>
      </c>
      <c r="C13" s="5" t="n">
        <v>1003867</v>
      </c>
    </row>
    <row r="14" spans="1:3">
      <c r="A14" s="4" t="s">
        <v>126</v>
      </c>
      <c r="B14" s="5" t="n">
        <v>0</v>
      </c>
      <c r="C14" s="5" t="n">
        <v>192696</v>
      </c>
    </row>
    <row r="15" spans="1:3">
      <c r="A15" s="4" t="s">
        <v>127</v>
      </c>
      <c r="B15" s="5" t="n">
        <v>12227</v>
      </c>
      <c r="C15" s="5" t="n">
        <v>46916</v>
      </c>
    </row>
    <row r="16" spans="1:3">
      <c r="A16" s="4" t="s">
        <v>128</v>
      </c>
      <c r="B16" s="5" t="n">
        <v>264731</v>
      </c>
      <c r="C16" s="5" t="n">
        <v>141838</v>
      </c>
    </row>
    <row r="17" spans="1:3">
      <c r="A17" s="4" t="s">
        <v>129</v>
      </c>
      <c r="B17" s="5" t="n">
        <v>-399501</v>
      </c>
      <c r="C17" s="5" t="n">
        <v>-759702</v>
      </c>
    </row>
    <row r="18" spans="1:3">
      <c r="A18" s="3" t="s">
        <v>130</v>
      </c>
    </row>
    <row r="19" spans="1:3">
      <c r="A19" s="4" t="s">
        <v>131</v>
      </c>
      <c r="B19" s="5" t="n">
        <v>-2212302</v>
      </c>
      <c r="C19" s="5" t="n">
        <v>719730</v>
      </c>
    </row>
    <row r="20" spans="1:3">
      <c r="A20" s="4" t="s">
        <v>28</v>
      </c>
      <c r="B20" s="5" t="n">
        <v>315284</v>
      </c>
      <c r="C20" s="5" t="n">
        <v>213044</v>
      </c>
    </row>
    <row r="21" spans="1:3">
      <c r="A21" s="4" t="s">
        <v>29</v>
      </c>
      <c r="B21" s="5" t="n">
        <v>-102347</v>
      </c>
      <c r="C21" s="5" t="n">
        <v>12499</v>
      </c>
    </row>
    <row r="22" spans="1:3">
      <c r="A22" s="4" t="s">
        <v>33</v>
      </c>
      <c r="B22" s="5" t="n">
        <v>-74010</v>
      </c>
      <c r="C22" s="5" t="n">
        <v>-217352</v>
      </c>
    </row>
    <row r="23" spans="1:3">
      <c r="A23" s="4" t="s">
        <v>41</v>
      </c>
      <c r="B23" s="5" t="n">
        <v>232544</v>
      </c>
      <c r="C23" s="5" t="n">
        <v>-464032</v>
      </c>
    </row>
    <row r="24" spans="1:3">
      <c r="A24" s="4" t="s">
        <v>42</v>
      </c>
      <c r="B24" s="5" t="n">
        <v>-488795</v>
      </c>
      <c r="C24" s="5" t="n">
        <v>-331445</v>
      </c>
    </row>
    <row r="25" spans="1:3">
      <c r="A25" s="4" t="s">
        <v>43</v>
      </c>
      <c r="B25" s="5" t="n">
        <v>1494254</v>
      </c>
      <c r="C25" s="5" t="n">
        <v>383380</v>
      </c>
    </row>
    <row r="26" spans="1:3">
      <c r="A26" s="4" t="s">
        <v>44</v>
      </c>
      <c r="B26" s="5" t="n">
        <v>-592130</v>
      </c>
      <c r="C26" s="5" t="n">
        <v>-31596</v>
      </c>
    </row>
    <row r="27" spans="1:3">
      <c r="A27" s="4" t="s">
        <v>46</v>
      </c>
      <c r="B27" s="5" t="n">
        <v>198628</v>
      </c>
      <c r="C27" s="5" t="n">
        <v>-921131</v>
      </c>
    </row>
    <row r="28" spans="1:3">
      <c r="A28" s="4" t="s">
        <v>132</v>
      </c>
      <c r="B28" s="5" t="n">
        <v>639426</v>
      </c>
      <c r="C28" s="5" t="n">
        <v>-110306</v>
      </c>
    </row>
    <row r="29" spans="1:3">
      <c r="A29" s="4" t="s">
        <v>52</v>
      </c>
      <c r="B29" s="5" t="n">
        <v>-26554</v>
      </c>
      <c r="C29" s="5" t="n">
        <v>-28291</v>
      </c>
    </row>
    <row r="30" spans="1:3">
      <c r="A30" s="4" t="s">
        <v>133</v>
      </c>
      <c r="B30" s="5" t="n">
        <v>6776124</v>
      </c>
      <c r="C30" s="5" t="n">
        <v>6095311</v>
      </c>
    </row>
    <row r="31" spans="1:3">
      <c r="A31" s="3" t="s">
        <v>134</v>
      </c>
    </row>
    <row r="32" spans="1:3">
      <c r="A32" s="4" t="s">
        <v>135</v>
      </c>
      <c r="B32" s="5" t="n">
        <v>18500000</v>
      </c>
      <c r="C32" s="5" t="n">
        <v>0</v>
      </c>
    </row>
    <row r="33" spans="1:3">
      <c r="A33" s="4" t="s">
        <v>136</v>
      </c>
      <c r="B33" s="5" t="n">
        <v>-836592</v>
      </c>
      <c r="C33" s="5" t="n">
        <v>-430703</v>
      </c>
    </row>
    <row r="34" spans="1:3">
      <c r="A34" s="4" t="s">
        <v>137</v>
      </c>
      <c r="B34" s="5" t="n">
        <v>0</v>
      </c>
      <c r="C34" s="5" t="n">
        <v>7576</v>
      </c>
    </row>
    <row r="35" spans="1:3">
      <c r="A35" s="4" t="s">
        <v>138</v>
      </c>
      <c r="B35" s="5" t="n">
        <v>-19336592</v>
      </c>
      <c r="C35" s="5" t="n">
        <v>-423127</v>
      </c>
    </row>
    <row r="36" spans="1:3">
      <c r="A36" s="3" t="s">
        <v>139</v>
      </c>
    </row>
    <row r="37" spans="1:3">
      <c r="A37" s="4" t="s">
        <v>140</v>
      </c>
      <c r="B37" s="5" t="n">
        <v>-2164083</v>
      </c>
      <c r="C37" s="5" t="n">
        <v>1598000</v>
      </c>
    </row>
    <row r="38" spans="1:3">
      <c r="A38" s="4" t="s">
        <v>141</v>
      </c>
      <c r="B38" s="5" t="n">
        <v>20000000</v>
      </c>
      <c r="C38" s="5" t="n">
        <v>0</v>
      </c>
    </row>
    <row r="39" spans="1:3">
      <c r="A39" s="4" t="s">
        <v>142</v>
      </c>
      <c r="B39" s="5" t="n">
        <v>0</v>
      </c>
      <c r="C39" s="5" t="n">
        <v>15281657</v>
      </c>
    </row>
    <row r="40" spans="1:3">
      <c r="A40" s="4" t="s">
        <v>143</v>
      </c>
      <c r="B40" s="5" t="n">
        <v>-4356071</v>
      </c>
      <c r="C40" s="5" t="n">
        <v>-3696680</v>
      </c>
    </row>
    <row r="41" spans="1:3">
      <c r="A41" s="4" t="s">
        <v>144</v>
      </c>
      <c r="B41" s="5" t="n">
        <v>86249</v>
      </c>
      <c r="C41" s="5" t="n">
        <v>15206350</v>
      </c>
    </row>
    <row r="42" spans="1:3">
      <c r="A42" s="4" t="s">
        <v>145</v>
      </c>
      <c r="B42" s="5" t="n">
        <v>0</v>
      </c>
      <c r="C42" s="5" t="n">
        <v>-3498197</v>
      </c>
    </row>
    <row r="43" spans="1:3">
      <c r="A43" s="4" t="s">
        <v>146</v>
      </c>
      <c r="B43" s="5" t="n">
        <v>1005627</v>
      </c>
      <c r="C43" s="5" t="n">
        <v>0</v>
      </c>
    </row>
    <row r="44" spans="1:3">
      <c r="A44" s="4" t="s">
        <v>147</v>
      </c>
      <c r="B44" s="5" t="n">
        <v>12560468</v>
      </c>
      <c r="C44" s="5" t="n">
        <v>-5672184</v>
      </c>
    </row>
    <row r="45" spans="1:3">
      <c r="A45" s="4" t="s">
        <v>148</v>
      </c>
      <c r="B45" s="5" t="n">
        <v>0</v>
      </c>
      <c r="C45" s="5" t="n">
        <v>0</v>
      </c>
    </row>
    <row r="46" spans="1:3">
      <c r="A46" s="4" t="s">
        <v>149</v>
      </c>
      <c r="B46" s="5" t="n">
        <v>0</v>
      </c>
      <c r="C46" s="5" t="n">
        <v>0</v>
      </c>
    </row>
    <row r="47" spans="1:3">
      <c r="A47" s="4" t="s">
        <v>150</v>
      </c>
      <c r="B47" s="5" t="n">
        <v>0</v>
      </c>
      <c r="C47" s="5" t="n">
        <v>0</v>
      </c>
    </row>
    <row r="48" spans="1:3">
      <c r="A48" s="3" t="s">
        <v>151</v>
      </c>
    </row>
    <row r="49" spans="1:3">
      <c r="A49" s="4" t="s">
        <v>152</v>
      </c>
      <c r="B49" s="5" t="n">
        <v>470956</v>
      </c>
      <c r="C49" s="5" t="n">
        <v>1780665</v>
      </c>
    </row>
    <row r="50" spans="1:3">
      <c r="A50" s="4" t="s">
        <v>153</v>
      </c>
      <c r="B50" s="5" t="n">
        <v>2048010</v>
      </c>
      <c r="C50" s="5" t="n">
        <v>2305600</v>
      </c>
    </row>
    <row r="51" spans="1:3">
      <c r="A51" s="4" t="s">
        <v>141</v>
      </c>
      <c r="B51" s="7" t="n">
        <v>20000000</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5:00Z</dcterms:created>
  <dcterms:modified xmlns:dcterms="http://purl.org/dc/terms/" xmlns:xsi="http://www.w3.org/2001/XMLSchema-instance" xsi:type="dcterms:W3CDTF">2017-07-27T16:35:00Z</dcterms:modified>
</cp:coreProperties>
</file>